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s" sheetId="6" state="visible" r:id="rId6"/>
    <sheet xmlns:r="http://schemas.openxmlformats.org/officeDocument/2006/relationships" name="Liquidity and Ability to Conti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Loss Per Share" sheetId="11" state="visible" r:id="rId11"/>
    <sheet xmlns:r="http://schemas.openxmlformats.org/officeDocument/2006/relationships" name="Major Customers and Export Sale" sheetId="12" state="visible" r:id="rId12"/>
    <sheet xmlns:r="http://schemas.openxmlformats.org/officeDocument/2006/relationships" name="Cash Equivalents and Marketable" sheetId="13" state="visible" r:id="rId13"/>
    <sheet xmlns:r="http://schemas.openxmlformats.org/officeDocument/2006/relationships" name="Cost Method Investm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Major Customers and Export Sa18" sheetId="18" state="visible" r:id="rId18"/>
    <sheet xmlns:r="http://schemas.openxmlformats.org/officeDocument/2006/relationships" name="Cash Equivalents and Marketab19" sheetId="19" state="visible" r:id="rId19"/>
    <sheet xmlns:r="http://schemas.openxmlformats.org/officeDocument/2006/relationships" name="Liquidity and Ability to Cont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 Schedule of Inven" sheetId="26" state="visible" r:id="rId26"/>
    <sheet xmlns:r="http://schemas.openxmlformats.org/officeDocument/2006/relationships" name="Income Taxes - Additional Infor" sheetId="27" state="visible" r:id="rId27"/>
    <sheet xmlns:r="http://schemas.openxmlformats.org/officeDocument/2006/relationships" name="Loss Per Share - Additional Inf" sheetId="28" state="visible" r:id="rId28"/>
    <sheet xmlns:r="http://schemas.openxmlformats.org/officeDocument/2006/relationships" name="Major Customers and Export Sa29" sheetId="29" state="visible" r:id="rId29"/>
    <sheet xmlns:r="http://schemas.openxmlformats.org/officeDocument/2006/relationships" name="Major Customers and Export Sa30" sheetId="30" state="visible" r:id="rId30"/>
    <sheet xmlns:r="http://schemas.openxmlformats.org/officeDocument/2006/relationships" name="Major Customers and Export Sa31" sheetId="31" state="visible" r:id="rId31"/>
    <sheet xmlns:r="http://schemas.openxmlformats.org/officeDocument/2006/relationships" name="Major Customers and Export Sa32" sheetId="32" state="visible" r:id="rId32"/>
    <sheet xmlns:r="http://schemas.openxmlformats.org/officeDocument/2006/relationships" name="Cash Equivalents and Marketab33" sheetId="33" state="visible" r:id="rId33"/>
    <sheet xmlns:r="http://schemas.openxmlformats.org/officeDocument/2006/relationships" name="Cash Equivalents and Marketab34" sheetId="34" state="visible" r:id="rId34"/>
    <sheet xmlns:r="http://schemas.openxmlformats.org/officeDocument/2006/relationships" name="Cost Method Investment - Additi" sheetId="35" state="visible" r:id="rId35"/>
  </sheets>
  <definedNames/>
  <calcPr calcId="124519" fullCalcOnLoad="1"/>
</workbook>
</file>

<file path=xl/sharedStrings.xml><?xml version="1.0" encoding="utf-8"?>
<sst xmlns="http://schemas.openxmlformats.org/spreadsheetml/2006/main" uniqueCount="308">
  <si>
    <t>Document And Entity Information - shares</t>
  </si>
  <si>
    <t>3 Months Ended</t>
  </si>
  <si>
    <t>Dec. 30, 2017</t>
  </si>
  <si>
    <t>Feb. 02, 2018</t>
  </si>
  <si>
    <t>Document Information [Line Items]</t>
  </si>
  <si>
    <t>Document Type</t>
  </si>
  <si>
    <t>10-Q</t>
  </si>
  <si>
    <t>Amendment Flag</t>
  </si>
  <si>
    <t>false</t>
  </si>
  <si>
    <t>Document Period End Date</t>
  </si>
  <si>
    <t>Dec. 30,
		2017</t>
  </si>
  <si>
    <t>Document Fiscal Year Focus</t>
  </si>
  <si>
    <t>Document Fiscal Period Focus</t>
  </si>
  <si>
    <t>Q1</t>
  </si>
  <si>
    <t>Entity Registrant Name</t>
  </si>
  <si>
    <t>TECHNICAL COMMUNICATIONS CORP</t>
  </si>
  <si>
    <t>Entity Central Index Key</t>
  </si>
  <si>
    <t>Current Fiscal Year End Date</t>
  </si>
  <si>
    <t>--09-30</t>
  </si>
  <si>
    <t>Entity Filer Category</t>
  </si>
  <si>
    <t>Smaller Reporting Company</t>
  </si>
  <si>
    <t>Trading Symbol</t>
  </si>
  <si>
    <t>TCCO</t>
  </si>
  <si>
    <t>Entity Common Stock, Shares Outstanding</t>
  </si>
  <si>
    <t>Consolidated Balance Sheets - USD ($)</t>
  </si>
  <si>
    <t>Sep. 30, 2017</t>
  </si>
  <si>
    <t>Current Assets:</t>
  </si>
  <si>
    <t>Cash and cash equivalents</t>
  </si>
  <si>
    <t>Restricted cash</t>
  </si>
  <si>
    <t>Marketable securities - held to maturity</t>
  </si>
  <si>
    <t>Accounts receivable - trade</t>
  </si>
  <si>
    <t>Inventories, net</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Accrued liabilities:</t>
  </si>
  <si>
    <t>Accrued compensation and related expenses</t>
  </si>
  <si>
    <t>Customer deposits</t>
  </si>
  <si>
    <t>Other current liabilities</t>
  </si>
  <si>
    <t>Total current liabilities</t>
  </si>
  <si>
    <t>Commitments and contingencies</t>
  </si>
  <si>
    <t xml:space="preserve"> </t>
  </si>
  <si>
    <t>Stockholders’ Equity:</t>
  </si>
  <si>
    <t>Common stock, par value $0.10 per share;7,000,000 shares authorized; 1,839,877 shares issued and outstanding at December 30, 2017 and September 30, 2017</t>
  </si>
  <si>
    <t>Additional paid-in capital</t>
  </si>
  <si>
    <t>Accumulated defici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 USD ($)</t>
  </si>
  <si>
    <t>Dec. 31, 2016</t>
  </si>
  <si>
    <t>Net sales</t>
  </si>
  <si>
    <t>Cost of sales</t>
  </si>
  <si>
    <t>Gross profit</t>
  </si>
  <si>
    <t>Operating expenses:</t>
  </si>
  <si>
    <t>Selling, general and administrative</t>
  </si>
  <si>
    <t>Product development</t>
  </si>
  <si>
    <t>Total operating expenses</t>
  </si>
  <si>
    <t>Operating loss</t>
  </si>
  <si>
    <t>Other income:</t>
  </si>
  <si>
    <t>Interest income</t>
  </si>
  <si>
    <t>Net loss</t>
  </si>
  <si>
    <t>Net loss per common share:</t>
  </si>
  <si>
    <t>Basic</t>
  </si>
  <si>
    <t>Diluted</t>
  </si>
  <si>
    <t>Weighted average shares:</t>
  </si>
  <si>
    <t>Consolidated Statements of Cash Flows - USD ($)</t>
  </si>
  <si>
    <t>Operating Activities:</t>
  </si>
  <si>
    <t>Adjustments to reconcile net loss to net cash provided by (used in) operating activities:</t>
  </si>
  <si>
    <t>Depreciation and amortization</t>
  </si>
  <si>
    <t>Stock-based compensation</t>
  </si>
  <si>
    <t>Amortization of premium on held to maturity securities</t>
  </si>
  <si>
    <t>Changes in certain operating assets and liabilities:</t>
  </si>
  <si>
    <t>Accounts receivable</t>
  </si>
  <si>
    <t>Inventories</t>
  </si>
  <si>
    <t>Accounts payable and other accrued liabilities</t>
  </si>
  <si>
    <t>Net cash provided by (used in) operating activities</t>
  </si>
  <si>
    <t>Investing Activities:</t>
  </si>
  <si>
    <t>Additions to equipment and leasehold improvements</t>
  </si>
  <si>
    <t>Proceeds from maturities of marketable securities</t>
  </si>
  <si>
    <t>Net cash provided by (used in) investing activities</t>
  </si>
  <si>
    <t>Net increase (decrease) in cash and cash equivalents</t>
  </si>
  <si>
    <t>Cash and cash equivalents at beginning of the period</t>
  </si>
  <si>
    <t>Cash and cash equivalents at end of the period</t>
  </si>
  <si>
    <t>Supplemental Disclosures:</t>
  </si>
  <si>
    <t>Income taxes paid</t>
  </si>
  <si>
    <t>Interim Financial Statements</t>
  </si>
  <si>
    <t>Organization, Consolidation and Presentation of Financial Statements [Abstract]</t>
  </si>
  <si>
    <t xml:space="preserve"> Interim Financial Statements The accompanying unaudited consolidated financial statements of Technical Communications Corporation and its wholly-owned subsidiary (collectively the “Company” or “TCC”) include all adjustments which are, in the opinion of management, necessary for a fair presentation of the financial position and results of operations for the periods presented and in order to make the financial statements not misleading. All such adjustments are of a normal recurring nature. Interim results are not necessarily indicative of the results to be expected for the fiscal year ending September 29, 2018. Certain footnote disclosures normally included in financial statements prepared in accordance with generally accepted accounting principles have been condensed or omitted as allowed by Securities and Exchange Commission (“SEC”) rules and regulations. The accompanying unaudited consolidated financial statements should be read in conjunction with the Company’s consolidated financial statements and the notes thereto in the Company’s Annual Report on Form 10-K for the fiscal year ended September 30, 2017 as filed with the SEC.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M</t>
  </si>
  <si>
    <t>Liquidity and Ability to Continue as a Going Concern</t>
  </si>
  <si>
    <t xml:space="preserve"> Liquidity and Ability to Continue as a Going Concern The Company has suffered recurring losses from operations and had an accumulated deficit of $ 875,000 We anticipate that our principal sources of liquidity will only be sufficient to fund our activities through December 31, 2018. In order to have sufficient cash to fund our operations beyond December 31, 2018, we will need to secure new customer contracts, raise additional equity or debt capital or reduce expenses, including payroll and payroll-related expenses. In order to have sufficient capital resources to fund operations, the Company has been working diligently to secure several large orders with new and existing customers. In addition we are also pursuing raising capital through equity or debt arrangements. Although we believe our ability to secure such new business or raise new capital is likely, we cannot provide assurances we will be able to do so. Should we be unsuccessful in these efforts, we would then be forced to implement headcount reductions, employee furloughs and/or reduced hours for certain employees.</t>
  </si>
  <si>
    <t>Summary of Significant Accounting Policies and Significant Judgments and Estimates</t>
  </si>
  <si>
    <t xml:space="preserve"> NOTE 1. Summary of Significant Accounting Policies and Significant Judgments and Estimates 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 The accounting policies that management believes are most critical to aid in fully understanding and evaluating our reported financial results include the following: 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the U.S. Government Accountability Office and other agencies.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Inventories We value our inventory at the lower of cost (based on the first-in, first-out method) to purchase and/or manufacture and net realizable value (based on the estimated selling prices, less reasonably predictable costs of completion, disposal, and transportation.) of the inventory. We periodically review inventory quantities on hand and record a provision for excess and/or obsolete inventory based primarily on our estimated forecast of product demand, as well as historical usage. The Company evaluates the carrying value of inventory on a quarterly basis to determine whether the carrying value is in excess of net realizable value. To the extent that net realizable value is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our products should deteriorate.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no allowance is currently needed, if the financial condition of our customers were to deteriorate, resulting in an impairment of their ability to make payments, additional allowances may be required, which would reduce net income. In addition, if the Company becomes aware of a customer’s inability to meet its financial obligations, a specific write-off is recorded in that amount. 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inventory obsolescence and stock-based compensation,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At December 30, 2017 and September 30, 2017, we recorded a full valuation allowance against our net deferred tax assets of approximately $4.7 million due to uncertainties related to our ability to rea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The Company follows FASB ASC 740-10, Income Taxes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 Fair Value Measurements In determining fair value measurements, the Company follows the provisions of FASB ASC 820, Fair Value Measurements and Disclosur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value of these securities is disclosed in Note 6. The Company’s available for sale securities consist of mutual funds held in money market mutual funds in a brokerage account, which are classified as cash equivalents and measured at fair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three month period ended December 30, 2017 and the year ended September 30, 2017, there were no transfers between levels. The following table sets forth by level, within the fair value hierarchy, the assets measured at fair value on a recurring basis as of December 30, 2017 and September 30, 2017, in accordance with the fair value hierarchy as defined above. As of December 30, 2017 and September 30, 2017, the Company did not hold any assets classified as Level 2 or Level 3. Quoted Prices in Active Markets for Significant Other Identical Assets Observable Inputs Total (Level 1) (Level 2) December 30, 2017 Cash Equivalents Mutual funds: Money market funds $ 1,007,294 $ 1,007,294 $ - Total mutual funds 1,007,294 1,007,294 - Total assets $ 1,007,294 $ 1,007,294 $ - September 30, 2017 Cash Equivalents Mutual funds: Money market funds $ 851,195 $ 851,195 $ - Total mutual funds 851,195 851,195 - Total assets $ 851,195 $ 851,195 $ - There were no assets or liabilities measured at fair value on a nonrecurring basis at December 30, 2017 or September 30, 2017. 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month periods ended December 30, 2017 and December 31, 2016.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hare-based compensation. There were 500 The following table summarizes stock-based compensation costs included in the Company’s consolidated statements of operations for the three month periods ended December 30, 2017 and December 31, 2016: 2017 2016 Selling, general and administrative expenses $ 3,905 $ 2,740 Product development expenses 272 272 Total share-based compensation expense before taxes $ 4,177 $ 3,012 As of December 30, 2017 and December 31, 2016, there was $ 51,651 43,006 3.4 3.8 The Technical Communications Corporation 2005 Non-Statutory Stock Option Plan and 2010 Equity Incentive Plan were outstanding at December 30, 2017. There are an aggregate of 600,000 246,781 As of December 30, 2017, there were 240,219 The following table summarizes stock option activity during the first three months of fiscal 2018: Options Outstanding Number of Shares Weighted Average Weighted Average Unvested Vested Total Exercise Price Contractual Life Outstanding, September 30, 2017 34,200 212,081 246,281 $ 8.36 3.95 years Grants 500 - 500 4.85 Vested - - - Exercises - - - Cancellations/forfeitures - - - Outstanding, December 30, 2017 34,700 212,081 246,781 $ 8.35 3.72 years Information related to the stock options vested and expected to vest as of December 30, 2017 is as follows: Weighted-Average Exercisable Remaining Weighted Exercisable Weighted- Range of Number of Contractual Average Number of Average Exercise Prices Shares Life (years) Exercise Price Shares Exercise Price $2.01 - $3.00 28,000 8.62 $ 2.70 2,800 $ 2.90 $4.01 - $5.00 41,000 4.70 4.53 32,100 4.65 $5.01 - $10.00 59,000 2.66 7.55 58,400 7.56 $10.01 - $15.00 118,781 2.75 11.40 118,781 11.40 246,781 3.72 $ 8.35 212,081 $ 9.21 The aggregate intrinsic value of the Company’s “in-the-money” outstanding and exercisable options as of December 30, 2017 and December 31, 2016 was $482,282 and $ 0</t>
  </si>
  <si>
    <t>Inventory Disclosure [Abstract]</t>
  </si>
  <si>
    <t xml:space="preserve"> NOTE 2. Inventories Inventories consisted of the following: December 30, 2017 September 30, 2017 Finished goods $ 8,015 $ 20,759 Work in process 264,166 383,216 Raw materials 1,130,307 954,369 $ 1,402,488 $ 1,358,344 </t>
  </si>
  <si>
    <t>Income Taxes</t>
  </si>
  <si>
    <t>Income Tax Disclosure [Abstract]</t>
  </si>
  <si>
    <t xml:space="preserve"> NOTE 3. Income Taxes The Company has not recorded an income tax benefit on its net loss for the three month periods ended December 30, 2017 and December 31, 2016 due to its uncertain realizability. During previous fiscal years, the Company recorded a valuation allowance for the full amount of its net deferred tax assets since it could not predict the realization of these assets. On December 22, 2017, the Tax Cuts and Jobs Act (“the Act”) was signed into law by the President of the United States. The Act includes a number of changes, including the lowering of the U.S. corporate tax rate from 35% to 21%, effective January 1, 2018, The Company has determined and completed the accounting for certain income tax effects of the Act in applying FASB ASC 740 to the current reporting period. As the Company records a valuation allowance for its entire deferred income tax asset, there was no impact to the reported amounts in these unaudited consolidated financial statements as a result of the Act.</t>
  </si>
  <si>
    <t>Loss Per Share</t>
  </si>
  <si>
    <t>Earnings Per Share [Abstract]</t>
  </si>
  <si>
    <t xml:space="preserve"> NOTE 4. Loss Per Share Outstanding potentially dilutive stock options, which were not included in the net loss per share amounts as their effect would have been anti-dilutive, were as follows: 246,781 242,281</t>
  </si>
  <si>
    <t>Major Customers and Export Sales</t>
  </si>
  <si>
    <t>Segment Reporting [Abstract]</t>
  </si>
  <si>
    <t xml:space="preserve"> Major Customers and Export Sales During the three months ended December 30, 2017, the Company had one customer that represented 81 96 84 12 2018 2017 Domestic $ 987,535 $ 531,789 Foreign 129,058 99,832 Total sales $ 1,116,593 $ 631,621 The Company sold products into four countries during the three month period ended December 30, 2017 and three countries during the three month period ended December 31, 2016. A sale is attributed to a foreign country based on the location of the contracting party. Domestic revenue may include the sale of products shipped through domestic resellers or manufacturers to international destinations. Fiscal Year 2018 2017 Philippines 54 % - Jordan 10 % 78 % Taiwan - 16 % Saudi Arabia 27 % 6 % Egypt 9 % - Fiscal Year 2018 2017 Mid-East and Africa 46 % 84 % Far East 54 % 16 % </t>
  </si>
  <si>
    <t>Cash Equivalents and Marketable Securities</t>
  </si>
  <si>
    <t>Cash and Cash Equivalents [Abstract]</t>
  </si>
  <si>
    <t xml:space="preserve"> NOTE 6. Cash Equivalents and Marketable Securities The Company considers all highly liquid instruments with an original maturity of three months or less to be cash equivalents. Cash equivalents are invested in money market mutual funds. Money market mutual funds held in a brokerage account are considered available for sale. The Company accounts for marketable securities in accordance with FASB ASC 320, InvestmentsDebt and Equity Securities.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Gross Unrealized Estimated Cost Gains Losses Fair Value Money market mutual funds $ 1,007,294 $ - $ - $ 1,007,294 Accrued Amortization Amortized Unrealized Estimated Cost Interest Bond Premium Cost Losses Fair Value Municipal bonds $ 234,273 $ 3,694 $ 33,286 $ 204,681 $ (101) $ 204,580 Accrued Gross Unrealized Estimated Cost Interest Gains Losses Fair Value Money market mutual funds $ 851,195 $ - $ - $ - $ 851,195 Accrued Amortization Amortized Unrealized Estimated Cost Interest Bond Premium Cost Gains Fair Value Municipal bonds $ 412,366 $ 6,986 $ 59,099 $ 360,253 $ 216 $ 360,469 The contractual maturities of held to maturity securities as of December 30, 2017 were all within one year. The Company’s available for sale securities were included in the cash and cash equivalents caption in the consolidated balance sheets.</t>
  </si>
  <si>
    <t>Cost Method Investment</t>
  </si>
  <si>
    <t>Investments, Debt and Equity Securities [Abstract]</t>
  </si>
  <si>
    <t xml:space="preserve"> 7 Cost Method Investment On October 30, 2014, the Company made an investment of $ 275,000 11,000 10.8 737,283 661,466 75,817 10</t>
  </si>
  <si>
    <t>Summary of Significant Accounting Policies and Significant Judgments and Estimates (Policies)</t>
  </si>
  <si>
    <t>Basis of Presentation</t>
  </si>
  <si>
    <t xml:space="preserve"> Basis of Presentation The accompanying unaudited consolidated financial statements include the accounts of the Company and its wholly-owned subsidiary. All significant intercompany accounts and transactions have been eliminated in consolidation. The discussion and analysis of our financial condition and results of operations are based on our unaudited consolidated financial statements, which have been prepared in accordance with GAAP. The preparation of these unaudited consolidated financial statements requires management to make estimates and judgments that affect the reported amounts of assets and liabilities and the disclosure of contingent assets and liabilities at the date of the financial statements and the reported revenues and expenses during the reporting periods. On an ongoing basis, management evaluates its estimates and judgments, including but not limited to those related to revenue recognition, inventory reserves, receivable reserves, marketable securities, impairment of long-lived assets, income taxes, fair value of financial instruments and stock-based compensation. Management bases its estimates on historical experience and on various other factors that are believed to be reasonable under the circumstances, the results of which form the basis for making judgments about the carrying values of assets and liabilities that are not readily apparent from other sources. By their nature, estimates are subject to an inherent degree of uncertainty. Actual results may differ from these estimates under different assumptions or conditions. The accounting policies that management believes are most critical to aid in fully understanding and evaluating our reported financial results include the following:</t>
  </si>
  <si>
    <t>Revenue Recognition</t>
  </si>
  <si>
    <t xml:space="preserve"> Revenue Recognition Product revenue is recognized when there is persuasive evidence of an arrangement, the fee is fixed or determinable, delivery of the product and passage of title to the customer has occurred and we have determined that collection of the fee is probable. Title to the product generally passes upon shipment of the product, as the products are shipped freight on board shipping point, except for certain foreign shipments for which title passes upon entry of the product into the first port in the buyer’s country. If the product requires installation to be performed by TCC, or other acceptance criteria exist, all revenue related to the product is deferred and recognized upon completion of the installation or satisfaction of the customer acceptance criteria. We provide for a warranty reserve at the time the product revenue is recognized. We perform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cost reimbursement contracts is recognized as services are performed. On fixed-price contracts that are expected to exceed one year in duration, revenue is recognized pursuant to the proportional performance method based upon the proportion of actual costs incurred to date to the total estimated costs for the contract. In each type of contract, we receive periodic progress payments or payments upon reaching interim milestones, and we retain the rights to the intellectual property developed in government contracts. All payments to TCC for work performed on contracts with agencies of the U.S. government are subject to audit and adjustment by the Defense Contract Audit Agency, the U.S. Government Accountability Office and other agencies. Adjustments are recognized in the period made. There have been no government audits in recent years and the Company believes the result of such audits, should they occur, would not have a material adverse effect on its financial position or results of operations. When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 xml:space="preserve"> Inventories We value our inventory at the lower of cost (based on the first-in, first-out method) to purchase and/or manufacture and net realizable value (based on the estimated selling prices, less reasonably predictable costs of completion, disposal, and transportation.) of the inventory. We periodically review inventory quantities on hand and record a provision for excess and/or obsolete inventory based primarily on our estimated forecast of product demand, as well as historical usage. The Company evaluates the carrying value of inventory on a quarterly basis to determine whether the carrying value is in excess of net realizable value. To the extent that net realizable value is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our products should deteriorate.</t>
  </si>
  <si>
    <t>Accounts Receivable</t>
  </si>
  <si>
    <t xml:space="preserve">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no allowance is currently needed, if the financial condition of our customers were to deteriorate, resulting in an impairment of their ability to make payments, additional allowances may be required, which would reduce net income. In addition, if the Company becomes aware of a customer’s inability to meet its financial obligations, a specific write-off is recorded in that amount.</t>
  </si>
  <si>
    <t xml:space="preserve"> Accounting for Income Taxes The preparation of our unaudited consolidated financial statements requires us to estimate our income taxes in each of the jurisdictions in which we operate, including those outside the United States, which may subject the Company to certain risks that ordinarily would not be expected in the United States. The income tax accounting process involves estimating our actual current exposure together with assessing temporary differences resulting from differing treatments of items, such as inventory obsolescence and stock-based compensation, for tax and accounting purposes. These differences result in the recognition of deferred tax assets and liabilities. We must then record a valuation allowance to reduce our deferred tax assets to the amount that is more likely than not to be realized. Significant management judgment is required in determining our provision for income taxes, our deferred tax assets and liabilities, and any valuation allowance recorded against deferred tax assets. At December 30, 2017 and September 30, 2017, we recorded a full valuation allowance against our net deferred tax assets of approximately $4.7 million due to uncertainties related to our ability to realize these assets. The valuation allowance is based on our estimates of taxable income by jurisdiction and the period over which our deferred tax assets will be recoverable. In the event that actual results differ from these estimates or we adjust these estimates in future periods, we may need to adjust our valuation allowance, which could materially impact our financial position and results of operations. The Company follows FASB ASC 740-10, Income Taxes Due to the nature of our current operations in foreign countries (selling products into these countries with the assistance of local representatives), the Company has not been subject to any foreign taxes in recent years, and it is not anticipated that we will be subject to foreign taxes in the near future.</t>
  </si>
  <si>
    <t>Fair Value of Financial Measurements</t>
  </si>
  <si>
    <t xml:space="preserve"> Fair Value Measurements In determining fair value measurements, the Company follows the provisions of FASB ASC 820, Fair Value Measurements and Disclosures The three-level hierarchy is as follows: Level 1 - Pricing inputs are quoted prices available in active markets for identical assets or liabilities as of the measurement date. Level 2 - Pricing inputs are quoted prices for similar assets or liabilities, or inputs that are observable, either directly or indirectly, for substantially the full term through corroboration with observable market data. Level 3 - Pricing inputs are unobservable for the assets or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s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s held to maturity securities are comprised of investments in municipal bonds. These securities represent ownership in individual bonds issued by municipalities within the United States. The value of these securities is disclosed in Note 6. The Company’s available for sale securities consist of mutual funds held in money market mutual funds in a brokerage account, which are classified as cash equivalents and measured at fair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three month period ended December 30, 2017 and the year ended September 30, 2017, there were no transfers between levels. The following table sets forth by level, within the fair value hierarchy, the assets measured at fair value on a recurring basis as of December 30, 2017 and September 30, 2017, in accordance with the fair value hierarchy as defined above. As of December 30, 2017 and September 30, 2017, the Company did not hold any assets classified as Level 2 or Level 3. Quoted Prices in Active Markets for Significant Other Identical Assets Observable Inputs Total (Level 1) (Level 2) December 30, 2017 Cash Equivalents Mutual funds: Money market funds $ 1,007,294 $ 1,007,294 $ - Total mutual funds 1,007,294 1,007,294 - Total assets $ 1,007,294 $ 1,007,294 $ - September 30, 2017 Cash Equivalents Mutual funds: Money market funds $ 851,195 $ 851,195 $ - Total mutual funds 851,195 851,195 - Total assets $ 851,195 $ 851,195 $ - There were no assets or liabilities measured at fair value on a nonrecurring basis at December 30, 2017 or September 30, 2017.</t>
  </si>
  <si>
    <t>Stock-Based Compensation</t>
  </si>
  <si>
    <t xml:space="preserve"> Stock-Based Compensation Stock-based compensation cost is measured at the grant date based on the calculated fair value of the award. The expense is recognized over the participant’s requisite service period, generally the vesting period of the award. The related excess tax benefit received upon the exercise of stock options, if any, is reflected in the Company’s statement of cash flows as a financing activity. There were no excess tax benefits recorded during the three month periods ended December 30, 2017 and December 31, 2016.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hare-based compensation. There were 500 The following table summarizes stock-based compensation costs included in the Company’s consolidated statements of operations for the three month periods ended December 30, 2017 and December 31, 2016: 2017 2016 Selling, general and administrative expenses $ 3,905 $ 2,740 Product development expenses 272 272 Total share-based compensation expense before taxes $ 4,177 $ 3,012 As of December 30, 2017 and December 31, 2016, there was $ 51,651 43,006 3.4 3.8 The Technical Communications Corporation 2005 Non-Statutory Stock Option Plan and 2010 Equity Incentive Plan were outstanding at December 30, 2017. There are an aggregate of 600,000 246,781 As of December 30, 2017, there were 240,219 The following table summarizes stock option activity during the first three months of fiscal 2018: Options Outstanding Number of Shares Weighted Average Weighted Average Unvested Vested Total Exercise Price Contractual Life Outstanding, September 30, 2017 34,200 212,081 246,281 $ 8.36 3.95 years Grants 500 - 500 4.85 Vested - - - Exercises - - - Cancellations/forfeitures - - - Outstanding, December 30, 2017 34,700 212,081 246,781 $ 8.35 3.72 years Information related to the stock options vested and expected to vest as of December 30, 2017 is as follows: Weighted-Average Exercisable Remaining Weighted Exercisable Weighted- Range of Number of Contractual Average Number of Average Exercise Prices Shares Life (years) Exercise Price Shares Exercise Price $2.01 - $3.00 28,000 8.62 $ 2.70 2,800 $ 2.90 $4.01 - $5.00 41,000 4.70 4.53 32,100 4.65 $5.01 - $10.00 59,000 2.66 7.55 58,400 7.56 $10.01 - $15.00 118,781 2.75 11.40 118,781 11.40 246,781 3.72 $ 8.35 212,081 $ 9.21 The aggregate intrinsic value of the Company’s “in-the-money” outstanding and exercisable options as of December 30, 2017 and December 31, 2016 was $482,282 and $ 0</t>
  </si>
  <si>
    <t>Summary of Significant Accounting Policies and Significant Judgments and Estimates (Tables)</t>
  </si>
  <si>
    <t>Fair Value of Assets Measured on Recurring Basis</t>
  </si>
  <si>
    <t xml:space="preserve"> The following table sets forth by level, within the fair value hierarchy, the assets measured at fair value on a recurring basis as of December 30, 2017 and September 30, 2017, in accordance with the fair value hierarchy as defined above. As of December 30, 2017 and September 30, 2017, the Company did not hold any assets classified as Level 2 or Level 3. Quoted Prices in Active Markets for Significant Other Identical Assets Observable Inputs Total (Level 1) (Level 2) December 30, 2017 Cash Equivalents Mutual funds: Money market funds $ 1,007,294 $ 1,007,294 $ - Total mutual funds 1,007,294 1,007,294 - Total assets $ 1,007,294 $ 1,007,294 $ - September 30, 2017 Cash Equivalents Mutual funds: Money market funds $ 851,195 $ 851,195 $ - Total mutual funds 851,195 851,195 - Total assets $ 851,195 $ 851,195 $ - </t>
  </si>
  <si>
    <t>Stock-Based Compensation Costs</t>
  </si>
  <si>
    <t xml:space="preserve"> The following table summarizes stock-based compensation costs included in the Company’s consolidated statements of operations for the three month periods ended December 30, 2017 and December 31, 2016: 2017 2016 Selling, general and administrative expenses $ 3,905 $ 2,740 Product development expenses 272 272 Total share-based compensation expense before taxes $ 4,177 $ 3,012 </t>
  </si>
  <si>
    <t>Stock Options Activity</t>
  </si>
  <si>
    <t xml:space="preserve"> The following table summarizes stock option activity during the first three months of fiscal 2018: Options Outstanding Number of Shares Weighted Average Weighted Average Unvested Vested Total Exercise Price Contractual Life Outstanding, September 30, 2017 34,200 212,081 246,281 $ 8.36 3.95 years Grants 500 - 500 4.85 Vested - - - Exercises - - - Cancellations/forfeitures - - - Outstanding, December 30, 2017 34,700 212,081 246,781 $ 8.35 3.72 years </t>
  </si>
  <si>
    <t>Stock Options Vested or Expected to Vest</t>
  </si>
  <si>
    <t xml:space="preserve"> Information related to the stock options vested and expected to vest as of December 30, 2017 is as follows: Weighted-Average Exercisable Remaining Weighted Exercisable Weighted- Range of Number of Contractual Average Number of Average Exercise Prices Shares Life (years) Exercise Price Shares Exercise Price $2.01 - $3.00 28,000 8.62 $ 2.70 2,800 $ 2.90 $4.01 - $5.00 41,000 4.70 4.53 32,100 4.65 $5.01 - $10.00 59,000 2.66 7.55 58,400 7.56 $10.01 - $15.00 118,781 2.75 11.40 118,781 11.40 246,781 3.72 $ 8.35 212,081 $ 9.21 </t>
  </si>
  <si>
    <t>Inventories (Tables)</t>
  </si>
  <si>
    <t>Schedule Of Inventories</t>
  </si>
  <si>
    <t xml:space="preserve"> Inventories consisted of the following: December 30, 2017 September 30, 2017 Finished goods $ 8,015 $ 20,759 Work in process 264,166 383,216 Raw materials 1,130,307 954,369 $ 1,402,488 $ 1,358,344 </t>
  </si>
  <si>
    <t>Major Customers and Export Sales (Tables)</t>
  </si>
  <si>
    <t>Breakdown of Foreign and Domestic Net Sales</t>
  </si>
  <si>
    <t xml:space="preserve"> A breakdown of foreign and domestic net sales for first quarters of fiscal 2018 and 2017 is as follows: 2018 2017 Domestic $ 987,535 $ 531,789 Foreign 129,058 99,832 Total sales $ 1,116,593 $ 631,621 </t>
  </si>
  <si>
    <t>Foreign Revenue, as Percentage of Total Foreign Revenue by Geographic Area</t>
  </si>
  <si>
    <t xml:space="preserve"> The table below summarizes our foreign revenues by country as a percentage of total foreign revenue for the first quarters of fiscal 2018 and 2017. Fiscal Year 2018 2017 Philippines 54 % - Jordan 10 % 78 % Taiwan - 16 % Saudi Arabia 27 % 6 % Egypt 9 % - </t>
  </si>
  <si>
    <t>Foreign Revenues by Country as Percentage of Total Foreign Revenue</t>
  </si>
  <si>
    <t xml:space="preserve"> A summary of foreign revenue, as a percentage of total foreign revenue by geographic area, for the first quarters of fiscal 2018 and 2017 is as follows: Fiscal Year 2018 2017 Mid-East and Africa 46 % 84 % Far East 54 % 16 % </t>
  </si>
  <si>
    <t>Cash Equivalents and Marketable Securities (Tables)</t>
  </si>
  <si>
    <t>Available for Sale Securities</t>
  </si>
  <si>
    <t xml:space="preserve"> As of December 30, 2017, available for sale securities consisted of the following: Gross Unrealized Estimated Cost Gains Losses Fair Value Money market mutual funds $ 1,007,294 $ - $ - $ 1,007,294 As of September 30, 2017, available for sale securities consisted of the following: Accrued Gross Unrealized Estimated Cost Interest Gains Losses Fair Value Money market mutual funds $ 851,195 $ - $ - $ - $ 851,195 </t>
  </si>
  <si>
    <t>Held to Maturity Securities</t>
  </si>
  <si>
    <t xml:space="preserve"> As of December 30, 2017, held to maturity securities consisted of the following: Accrued Amortization Amortized Unrealized Estimated Cost Interest Bond Premium Cost Losses Fair Value Municipal bonds $ 234,273 $ 3,694 $ 33,286 $ 204,681 $ (101) $ 204,580 As of September 30, 2017, held to maturity securities consisted of the following: Accrued Amortization Amortized Unrealized Estimated Cost Interest Bond Premium Cost Gains Fair Value Municipal bonds $ 412,366 $ 6,986 $ 59,099 $ 360,253 $ 216 $ 360,469 </t>
  </si>
  <si>
    <t>Liquidity and Ability to Continue as a Going Concern - Additional Information (Detail) - USD ($)</t>
  </si>
  <si>
    <t>Retained Earnings (Accumulated Deficit), Total</t>
  </si>
  <si>
    <t>Summary of Significant Accounting Policies and Significant Judgments and Estimates - Additional Information (Detail) - USD ($)</t>
  </si>
  <si>
    <t>Basis Of Presentation And Significant Accounting Policies [Line Items]</t>
  </si>
  <si>
    <t>Deferred Tax Assets, Valuation Allowance</t>
  </si>
  <si>
    <t>Employee Service Share-based Compensation, Nonvested Awards, Compensation Not yet Recognized, Stock Options</t>
  </si>
  <si>
    <t>Employee Service Share-based Compensation, Nonvested Awards, Compensation Cost Not yet Recognized, Period for Recognition</t>
  </si>
  <si>
    <t>3 years 4 months 24 days</t>
  </si>
  <si>
    <t>3 years 9 months 18 days</t>
  </si>
  <si>
    <t>Share-based Compensation Arrangement by Share-based Payment Award, Options, Vested and Expected to Vest, Outstanding, Number</t>
  </si>
  <si>
    <t>share Based Compensation Arrangement By Share Based Payment Award Options Exercisable And Outstanding Intrinsic Value</t>
  </si>
  <si>
    <t>Share-based Compensation Arrangement by Share-based Payment Award, Options, Grants in Period, Gross</t>
  </si>
  <si>
    <t>Share-based Compensation Arrangement by Share-based Payment Award, Number of Shares Authorized</t>
  </si>
  <si>
    <t>2010 Equity Incentive Plan [Member]</t>
  </si>
  <si>
    <t>Share-based Compensation Arrangement by Share-based Payment Award, Number of Shares Available for Grant</t>
  </si>
  <si>
    <t>Summary of Significant Accounting Policies - Fair Value of Assets Measured on Recurring Basis (Detail) - USD ($)</t>
  </si>
  <si>
    <t>Available-for-sale securities, Estimated Fair Value</t>
  </si>
  <si>
    <t>Fair Value, Inputs, Level 1 [Member]</t>
  </si>
  <si>
    <t>Fair Value, Inputs, Level 2 [Member]</t>
  </si>
  <si>
    <t>Mutual Fund [Member] | Cash Equivalents [Member]</t>
  </si>
  <si>
    <t>Mutual Fund [Member] | Cash Equivalents [Member] | Fair Value, Inputs, Level 1 [Member]</t>
  </si>
  <si>
    <t>Mutual Fund [Member] | Cash Equivalents [Member] | Fair Value, Inputs, Level 2 [Member]</t>
  </si>
  <si>
    <t>Mutual Fund [Member] | Cash Equivalents [Member] | Money Market Funds [Member]</t>
  </si>
  <si>
    <t>Mutual Fund [Member] | Cash Equivalents [Member] | Money Market Funds [Member] | Fair Value, Inputs, Level 1 [Member]</t>
  </si>
  <si>
    <t>Mutual Fund [Member] | Cash Equivalents [Member] | Money Market Funds [Member] | Fair Value, Inputs, Level 2 [Member]</t>
  </si>
  <si>
    <t>Summary of Significant Accounting Policies and Significant Judgments and Estimates - Share-based compensation costs (Detail) - USD ($)</t>
  </si>
  <si>
    <t>Share-based Compensation Arrangement by Share-based Payment Award, Compensation Cost [Line Items]</t>
  </si>
  <si>
    <t>Total share-based compensation expense before taxes</t>
  </si>
  <si>
    <t>Product development expenses [Member]</t>
  </si>
  <si>
    <t>Selling, general and administrative expenses [Member]</t>
  </si>
  <si>
    <t>Summary of Significant Accounting Policies and Significant Judgments and Estimates - Stock Option Activity (Detail) - $ / shares</t>
  </si>
  <si>
    <t>12 Months Ended</t>
  </si>
  <si>
    <t>Share-based Compensation Arrangement by Share-based Payment Award [Line Items]</t>
  </si>
  <si>
    <t>Beginning Balance, Outstanding, Unvested</t>
  </si>
  <si>
    <t>Grants, Unvested</t>
  </si>
  <si>
    <t>Vested, Unvested</t>
  </si>
  <si>
    <t>Exercises, Unvested</t>
  </si>
  <si>
    <t>Cancellations/forfeitures, Unvested</t>
  </si>
  <si>
    <t>Ending Balance,Outstanding, Unvested</t>
  </si>
  <si>
    <t>Beginning balance, Outstanding, Vested</t>
  </si>
  <si>
    <t>Grants, Vested</t>
  </si>
  <si>
    <t>Vested</t>
  </si>
  <si>
    <t>Exercises, Vested</t>
  </si>
  <si>
    <t>Cancellations/forfeitures, Vested</t>
  </si>
  <si>
    <t>Ending Balance, Outstanding, vested</t>
  </si>
  <si>
    <t>Number of Shares, Outstanding, Beginning balance</t>
  </si>
  <si>
    <t>Number of Shares, Grants</t>
  </si>
  <si>
    <t>Number of Shares, Vested</t>
  </si>
  <si>
    <t>Number of Shares, Exercises</t>
  </si>
  <si>
    <t>Number of Shares, Cancellations/forfeitures</t>
  </si>
  <si>
    <t>Number of Shares, Outstanding, Ending Balance</t>
  </si>
  <si>
    <t>Weighted Average Exercise Price, Outstanding, Beginning Balance</t>
  </si>
  <si>
    <t>Weighted Average Exercise Price, Grants</t>
  </si>
  <si>
    <t>Weighted Average Exercise Price, Ending Balance</t>
  </si>
  <si>
    <t>Weighted Average Contractual Life</t>
  </si>
  <si>
    <t>3 years 8 months 19 days</t>
  </si>
  <si>
    <t>3 years 11 months 12 days</t>
  </si>
  <si>
    <t>Summary of Significant Accounting Policies and Significant Judgments and Estimates - Stock Options Vested or Expected to Vest (Detail) - $ / shares</t>
  </si>
  <si>
    <t>Number of Shares</t>
  </si>
  <si>
    <t>Weighted-Average Remaining Contractual Life (years)</t>
  </si>
  <si>
    <t>Weighted Average Exercise Price</t>
  </si>
  <si>
    <t>Exercisable Number of Shares</t>
  </si>
  <si>
    <t>Exercisable Weighted-Average Exercise Price</t>
  </si>
  <si>
    <t>Range One [Member]</t>
  </si>
  <si>
    <t>Range of Exercise Prices, Lower limit</t>
  </si>
  <si>
    <t>Range of Exercise Prices, Upper limit</t>
  </si>
  <si>
    <t>8 years 7 months 13 days</t>
  </si>
  <si>
    <t>Range Two [Member]</t>
  </si>
  <si>
    <t>4 years 8 months 12 days</t>
  </si>
  <si>
    <t>Range Three [Member]</t>
  </si>
  <si>
    <t>2 years 7 months 28 days</t>
  </si>
  <si>
    <t>Range Four [Member]</t>
  </si>
  <si>
    <t>2 years 9 months</t>
  </si>
  <si>
    <t>Inventories - Schedule of Inventories (Detail) - USD ($)</t>
  </si>
  <si>
    <t>Inventory [Line Items]</t>
  </si>
  <si>
    <t>Finished goods</t>
  </si>
  <si>
    <t>Work in process</t>
  </si>
  <si>
    <t>Raw materials</t>
  </si>
  <si>
    <t>Total inventories</t>
  </si>
  <si>
    <t>Income Taxes - Additional Information (Detail)</t>
  </si>
  <si>
    <t>Jan. 01, 2018</t>
  </si>
  <si>
    <t>Dec. 22, 2017</t>
  </si>
  <si>
    <t>Income Tax Contingency [Line Items]</t>
  </si>
  <si>
    <t>Effective Income Tax Rate Reconciliation, Percent</t>
  </si>
  <si>
    <t>35.00%</t>
  </si>
  <si>
    <t>Subsequent Event [Member]</t>
  </si>
  <si>
    <t>21.00%</t>
  </si>
  <si>
    <t>Loss Per Share - Additional Information (Detail) - shares</t>
  </si>
  <si>
    <t>Antidilutive Securities Excluded from Computation of Earnings Per Share [Line Items]</t>
  </si>
  <si>
    <t>Outstanding potentially anti-dilutive stock options</t>
  </si>
  <si>
    <t>Major Customers and Export Sales - Additional Information (Detail) - Sales Revenue, Net [Member] - Customer Concentration Risk [Member]</t>
  </si>
  <si>
    <t>Segment Reporting Information [Line Items]</t>
  </si>
  <si>
    <t>Major customers percentage</t>
  </si>
  <si>
    <t>81.00%</t>
  </si>
  <si>
    <t>96.00%</t>
  </si>
  <si>
    <t>First Customer [Member]</t>
  </si>
  <si>
    <t>84.00%</t>
  </si>
  <si>
    <t>Second Customer [Member]</t>
  </si>
  <si>
    <t>12.00%</t>
  </si>
  <si>
    <t>Major Customers and Export Sales - Breakdown of Foreign and Domestic Net Sales (Detail) - USD ($)</t>
  </si>
  <si>
    <t>Schedule Of Net Sales By Geographical Segment [Line Items]</t>
  </si>
  <si>
    <t>Total Sales</t>
  </si>
  <si>
    <t>Domestic [Member]</t>
  </si>
  <si>
    <t>Foreign [Member]</t>
  </si>
  <si>
    <t>Major Customers and Export Sales - Foreign Revenues by Country as Percentage of Total Foreign Revenue (Detail)</t>
  </si>
  <si>
    <t>Philippines</t>
  </si>
  <si>
    <t>Revenues from External Customers and Long-Lived Assets [Line Items]</t>
  </si>
  <si>
    <t>Revenue From Foreign Countries As Percentage Of Foreign Revenue</t>
  </si>
  <si>
    <t>54.00%</t>
  </si>
  <si>
    <t>0.00%</t>
  </si>
  <si>
    <t>Jordan</t>
  </si>
  <si>
    <t>10.00%</t>
  </si>
  <si>
    <t>78.00%</t>
  </si>
  <si>
    <t>Taiwan</t>
  </si>
  <si>
    <t>16.00%</t>
  </si>
  <si>
    <t>Saudi Arabia</t>
  </si>
  <si>
    <t>27.00%</t>
  </si>
  <si>
    <t>6.00%</t>
  </si>
  <si>
    <t>Egypt</t>
  </si>
  <si>
    <t>9.00%</t>
  </si>
  <si>
    <t>Major Customers and Export Sales - Foreign Revenue, as Percentage of Total Foreign Revenue by Geographic Area (Detail)</t>
  </si>
  <si>
    <t>Mid-East and Africa [Member]</t>
  </si>
  <si>
    <t>Revenue From Geographical Area As Percentage Of Foreign Revenue</t>
  </si>
  <si>
    <t>46.00%</t>
  </si>
  <si>
    <t>Far East [Member]</t>
  </si>
  <si>
    <t>Cash Equivalents and Marketable Securities - Available-for-Sale Securities (Detail) - USD ($)</t>
  </si>
  <si>
    <t>Restricted Cash and Cash Equivalents Items [Line Items]</t>
  </si>
  <si>
    <t>Money Market Funds [Member]</t>
  </si>
  <si>
    <t>Available-for-sale securities, Cost</t>
  </si>
  <si>
    <t>Available-for-sale securities, Accrued Interest</t>
  </si>
  <si>
    <t>Available-for-sale securities, Gross Unrealized Gains</t>
  </si>
  <si>
    <t>Available-for-sale securities, Gross Unrealized Losses</t>
  </si>
  <si>
    <t>Cash Equivalents and Marketable Securities - Held to Maturity Securities (Detail) - Municipal Bonds [Member] - USD ($)</t>
  </si>
  <si>
    <t>Schedule of Held-to-maturity Securities [Line Items]</t>
  </si>
  <si>
    <t>Held to Maturity Securities, Cost</t>
  </si>
  <si>
    <t>Held to Maturity Securities, Accrued Interest</t>
  </si>
  <si>
    <t>Held to Maturity Securities, Amortization Bond Premium</t>
  </si>
  <si>
    <t>Held to Maturity Securities, Amortized Cost</t>
  </si>
  <si>
    <t>Held to Maturity Securities, Estimated Fair Value</t>
  </si>
  <si>
    <t>Held to Maturity Securities, Unrealized Losses</t>
  </si>
  <si>
    <t>Cost Method Investment - Additional Information (Detail) - Pulsedlight [Member] - USD ($)</t>
  </si>
  <si>
    <t>Jan. 12, 2016</t>
  </si>
  <si>
    <t>Oct. 30, 2014</t>
  </si>
  <si>
    <t>Investments [Line Items]</t>
  </si>
  <si>
    <t>Equity investment made by the company</t>
  </si>
  <si>
    <t>Percentage of stake ownership in investment</t>
  </si>
  <si>
    <t>10.80%</t>
  </si>
  <si>
    <t>Purchase of common stock shares</t>
  </si>
  <si>
    <t>Net proceeds from sale of shares</t>
  </si>
  <si>
    <t>Cash received from sale of shares</t>
  </si>
  <si>
    <t>Deposited in escrow account</t>
  </si>
  <si>
    <t>Percentage proceeds held in escrow</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6699</v>
      </c>
    </row>
    <row r="11" spans="1:3">
      <c r="A11" s="4" t="s">
        <v>17</v>
      </c>
      <c r="B11" s="4" t="s">
        <v>18</v>
      </c>
    </row>
    <row r="12" spans="1:3">
      <c r="A12" s="4" t="s">
        <v>19</v>
      </c>
      <c r="B12" s="4" t="s">
        <v>20</v>
      </c>
    </row>
    <row r="13" spans="1:3">
      <c r="A13" s="4" t="s">
        <v>21</v>
      </c>
      <c r="B13" s="4" t="s">
        <v>22</v>
      </c>
    </row>
    <row r="14" spans="1:3">
      <c r="A14" s="4" t="s">
        <v>23</v>
      </c>
      <c r="C14" s="5" t="n">
        <v>1849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96</v>
      </c>
    </row>
    <row r="4" spans="1:2">
      <c r="A4" s="4" t="s">
        <v>120</v>
      </c>
      <c r="B4" s="4" t="s">
        <v>121</v>
      </c>
    </row>
    <row r="5" spans="1:2">
      <c r="A5" s="4" t="s">
        <v>122</v>
      </c>
      <c r="B5" s="4" t="s">
        <v>123</v>
      </c>
    </row>
    <row r="6" spans="1:2">
      <c r="A6" s="4" t="s">
        <v>83</v>
      </c>
      <c r="B6" s="4" t="s">
        <v>124</v>
      </c>
    </row>
    <row r="7" spans="1:2">
      <c r="A7" s="4" t="s">
        <v>125</v>
      </c>
      <c r="B7" s="4" t="s">
        <v>126</v>
      </c>
    </row>
    <row r="8" spans="1:2">
      <c r="A8" s="4" t="s">
        <v>104</v>
      </c>
      <c r="B8" s="4" t="s">
        <v>127</v>
      </c>
    </row>
    <row r="9" spans="1:2">
      <c r="A9" s="4" t="s">
        <v>128</v>
      </c>
      <c r="B9" s="4" t="s">
        <v>129</v>
      </c>
    </row>
    <row r="10" spans="1:2">
      <c r="A10" s="4" t="s">
        <v>130</v>
      </c>
      <c r="B10"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96</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02</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44</v>
      </c>
      <c r="B1" s="2" t="s">
        <v>1</v>
      </c>
    </row>
    <row r="2" spans="1:2">
      <c r="B2" s="2" t="s">
        <v>2</v>
      </c>
    </row>
    <row r="3" spans="1:2">
      <c r="A3" s="3" t="s">
        <v>111</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1597</v>
      </c>
      <c r="C3" s="7" t="n">
        <v>1283673</v>
      </c>
    </row>
    <row r="4" spans="1:3">
      <c r="A4" s="4" t="s">
        <v>28</v>
      </c>
      <c r="B4" s="5" t="n">
        <v>12930</v>
      </c>
      <c r="C4" s="5" t="n">
        <v>12930</v>
      </c>
    </row>
    <row r="5" spans="1:3">
      <c r="A5" s="4" t="s">
        <v>29</v>
      </c>
      <c r="B5" s="5" t="n">
        <v>204681</v>
      </c>
      <c r="C5" s="5" t="n">
        <v>360253</v>
      </c>
    </row>
    <row r="6" spans="1:3">
      <c r="A6" s="4" t="s">
        <v>30</v>
      </c>
      <c r="B6" s="5" t="n">
        <v>323075</v>
      </c>
      <c r="C6" s="5" t="n">
        <v>730177</v>
      </c>
    </row>
    <row r="7" spans="1:3">
      <c r="A7" s="4" t="s">
        <v>31</v>
      </c>
      <c r="B7" s="5" t="n">
        <v>1402488</v>
      </c>
      <c r="C7" s="5" t="n">
        <v>1358344</v>
      </c>
    </row>
    <row r="8" spans="1:3">
      <c r="A8" s="4" t="s">
        <v>32</v>
      </c>
      <c r="B8" s="5" t="n">
        <v>111915</v>
      </c>
      <c r="C8" s="5" t="n">
        <v>135693</v>
      </c>
    </row>
    <row r="9" spans="1:3">
      <c r="A9" s="4" t="s">
        <v>33</v>
      </c>
      <c r="B9" s="5" t="n">
        <v>3726686</v>
      </c>
      <c r="C9" s="5" t="n">
        <v>3881070</v>
      </c>
    </row>
    <row r="10" spans="1:3">
      <c r="A10" s="4" t="s">
        <v>34</v>
      </c>
      <c r="B10" s="5" t="n">
        <v>4534839</v>
      </c>
      <c r="C10" s="5" t="n">
        <v>4534839</v>
      </c>
    </row>
    <row r="11" spans="1:3">
      <c r="A11" s="4" t="s">
        <v>35</v>
      </c>
      <c r="B11" s="5" t="n">
        <v>-4493879</v>
      </c>
      <c r="C11" s="5" t="n">
        <v>-4481085</v>
      </c>
    </row>
    <row r="12" spans="1:3">
      <c r="A12" s="4" t="s">
        <v>36</v>
      </c>
      <c r="B12" s="5" t="n">
        <v>40960</v>
      </c>
      <c r="C12" s="5" t="n">
        <v>53754</v>
      </c>
    </row>
    <row r="13" spans="1:3">
      <c r="A13" s="4" t="s">
        <v>37</v>
      </c>
      <c r="B13" s="5" t="n">
        <v>3767646</v>
      </c>
      <c r="C13" s="5" t="n">
        <v>3934824</v>
      </c>
    </row>
    <row r="14" spans="1:3">
      <c r="A14" s="3" t="s">
        <v>38</v>
      </c>
    </row>
    <row r="15" spans="1:3">
      <c r="A15" s="4" t="s">
        <v>39</v>
      </c>
      <c r="B15" s="5" t="n">
        <v>75560</v>
      </c>
      <c r="C15" s="5" t="n">
        <v>109224</v>
      </c>
    </row>
    <row r="16" spans="1:3">
      <c r="A16" s="3" t="s">
        <v>40</v>
      </c>
    </row>
    <row r="17" spans="1:3">
      <c r="A17" s="4" t="s">
        <v>41</v>
      </c>
      <c r="B17" s="5" t="n">
        <v>179323</v>
      </c>
      <c r="C17" s="5" t="n">
        <v>215984</v>
      </c>
    </row>
    <row r="18" spans="1:3">
      <c r="A18" s="4" t="s">
        <v>42</v>
      </c>
      <c r="B18" s="5" t="n">
        <v>8644</v>
      </c>
      <c r="C18" s="5" t="n">
        <v>53886</v>
      </c>
    </row>
    <row r="19" spans="1:3">
      <c r="A19" s="4" t="s">
        <v>43</v>
      </c>
      <c r="B19" s="5" t="n">
        <v>51554</v>
      </c>
      <c r="C19" s="5" t="n">
        <v>55376</v>
      </c>
    </row>
    <row r="20" spans="1:3">
      <c r="A20" s="4" t="s">
        <v>44</v>
      </c>
      <c r="B20" s="5" t="n">
        <v>315081</v>
      </c>
      <c r="C20" s="5" t="n">
        <v>434470</v>
      </c>
    </row>
    <row r="21" spans="1:3">
      <c r="A21" s="4" t="s">
        <v>45</v>
      </c>
      <c r="B21" s="4" t="s">
        <v>46</v>
      </c>
      <c r="C21" s="4" t="s">
        <v>46</v>
      </c>
    </row>
    <row r="22" spans="1:3">
      <c r="A22" s="3" t="s">
        <v>47</v>
      </c>
    </row>
    <row r="23" spans="1:3">
      <c r="A23" s="4" t="s">
        <v>48</v>
      </c>
      <c r="B23" s="5" t="n">
        <v>183988</v>
      </c>
      <c r="C23" s="5" t="n">
        <v>183988</v>
      </c>
    </row>
    <row r="24" spans="1:3">
      <c r="A24" s="4" t="s">
        <v>49</v>
      </c>
      <c r="B24" s="5" t="n">
        <v>4143179</v>
      </c>
      <c r="C24" s="5" t="n">
        <v>4139002</v>
      </c>
    </row>
    <row r="25" spans="1:3">
      <c r="A25" s="4" t="s">
        <v>50</v>
      </c>
      <c r="B25" s="5" t="n">
        <v>-874602</v>
      </c>
      <c r="C25" s="5" t="n">
        <v>-822636</v>
      </c>
    </row>
    <row r="26" spans="1:3">
      <c r="A26" s="4" t="s">
        <v>51</v>
      </c>
      <c r="B26" s="5" t="n">
        <v>3452565</v>
      </c>
      <c r="C26" s="5" t="n">
        <v>3500354</v>
      </c>
    </row>
    <row r="27" spans="1:3">
      <c r="A27" s="4" t="s">
        <v>52</v>
      </c>
      <c r="B27" s="7" t="n">
        <v>3767646</v>
      </c>
      <c r="C27" s="7" t="n">
        <v>3934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2</v>
      </c>
      <c r="C1" s="2" t="s">
        <v>25</v>
      </c>
    </row>
    <row r="2" spans="1:3">
      <c r="A2" s="4" t="s">
        <v>157</v>
      </c>
      <c r="B2" s="7" t="n">
        <v>-874602</v>
      </c>
      <c r="C2" s="7" t="n">
        <v>-8226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58</v>
      </c>
      <c r="B1" s="2" t="s">
        <v>1</v>
      </c>
    </row>
    <row r="2" spans="1:4">
      <c r="B2" s="2" t="s">
        <v>2</v>
      </c>
      <c r="C2" s="2" t="s">
        <v>59</v>
      </c>
      <c r="D2" s="2" t="s">
        <v>25</v>
      </c>
    </row>
    <row r="3" spans="1:4">
      <c r="A3" s="3" t="s">
        <v>159</v>
      </c>
    </row>
    <row r="4" spans="1:4">
      <c r="A4" s="4" t="s">
        <v>160</v>
      </c>
      <c r="B4" s="7" t="n">
        <v>4700000</v>
      </c>
      <c r="D4" s="7" t="n">
        <v>4700000</v>
      </c>
    </row>
    <row r="5" spans="1:4">
      <c r="A5" s="4" t="s">
        <v>161</v>
      </c>
      <c r="B5" s="7" t="n">
        <v>51651</v>
      </c>
      <c r="C5" s="7" t="n">
        <v>43006</v>
      </c>
    </row>
    <row r="6" spans="1:4">
      <c r="A6" s="4" t="s">
        <v>162</v>
      </c>
      <c r="B6" s="4" t="s">
        <v>163</v>
      </c>
      <c r="C6" s="4" t="s">
        <v>164</v>
      </c>
    </row>
    <row r="7" spans="1:4">
      <c r="A7" s="4" t="s">
        <v>165</v>
      </c>
      <c r="B7" s="5" t="n">
        <v>246781</v>
      </c>
      <c r="D7" s="5" t="n">
        <v>246281</v>
      </c>
    </row>
    <row r="8" spans="1:4">
      <c r="A8" s="4" t="s">
        <v>166</v>
      </c>
      <c r="B8" s="7" t="n">
        <v>482282</v>
      </c>
      <c r="C8" s="7" t="n">
        <v>0</v>
      </c>
    </row>
    <row r="9" spans="1:4">
      <c r="A9" s="4" t="s">
        <v>167</v>
      </c>
      <c r="B9" s="5" t="n">
        <v>500</v>
      </c>
      <c r="C9" s="5" t="n">
        <v>0</v>
      </c>
    </row>
    <row r="10" spans="1:4">
      <c r="A10" s="4" t="s">
        <v>168</v>
      </c>
      <c r="B10" s="5" t="n">
        <v>600000</v>
      </c>
    </row>
    <row r="11" spans="1:4">
      <c r="A11" s="4" t="s">
        <v>169</v>
      </c>
    </row>
    <row r="12" spans="1:4">
      <c r="A12" s="3" t="s">
        <v>159</v>
      </c>
    </row>
    <row r="13" spans="1:4">
      <c r="A13" s="4" t="s">
        <v>170</v>
      </c>
      <c r="B13" s="5" t="n">
        <v>24021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4" t="s">
        <v>172</v>
      </c>
      <c r="B2" s="7" t="n">
        <v>1007294</v>
      </c>
      <c r="C2" s="7" t="n">
        <v>851195</v>
      </c>
    </row>
    <row r="3" spans="1:3">
      <c r="A3" s="4" t="s">
        <v>173</v>
      </c>
    </row>
    <row r="4" spans="1:3">
      <c r="A4" s="4" t="s">
        <v>172</v>
      </c>
      <c r="B4" s="5" t="n">
        <v>1007294</v>
      </c>
      <c r="C4" s="5" t="n">
        <v>851195</v>
      </c>
    </row>
    <row r="5" spans="1:3">
      <c r="A5" s="4" t="s">
        <v>174</v>
      </c>
    </row>
    <row r="6" spans="1:3">
      <c r="A6" s="4" t="s">
        <v>172</v>
      </c>
      <c r="B6" s="5" t="n">
        <v>0</v>
      </c>
      <c r="C6" s="5" t="n">
        <v>0</v>
      </c>
    </row>
    <row r="7" spans="1:3">
      <c r="A7" s="4" t="s">
        <v>175</v>
      </c>
    </row>
    <row r="8" spans="1:3">
      <c r="A8" s="4" t="s">
        <v>172</v>
      </c>
      <c r="B8" s="5" t="n">
        <v>1007294</v>
      </c>
      <c r="C8" s="5" t="n">
        <v>851195</v>
      </c>
    </row>
    <row r="9" spans="1:3">
      <c r="A9" s="4" t="s">
        <v>176</v>
      </c>
    </row>
    <row r="10" spans="1:3">
      <c r="A10" s="4" t="s">
        <v>172</v>
      </c>
      <c r="B10" s="5" t="n">
        <v>1007294</v>
      </c>
      <c r="C10" s="5" t="n">
        <v>851195</v>
      </c>
    </row>
    <row r="11" spans="1:3">
      <c r="A11" s="4" t="s">
        <v>177</v>
      </c>
    </row>
    <row r="12" spans="1:3">
      <c r="A12" s="4" t="s">
        <v>172</v>
      </c>
      <c r="B12" s="5" t="n">
        <v>0</v>
      </c>
      <c r="C12" s="5" t="n">
        <v>0</v>
      </c>
    </row>
    <row r="13" spans="1:3">
      <c r="A13" s="4" t="s">
        <v>178</v>
      </c>
    </row>
    <row r="14" spans="1:3">
      <c r="A14" s="4" t="s">
        <v>172</v>
      </c>
      <c r="B14" s="5" t="n">
        <v>1007294</v>
      </c>
      <c r="C14" s="5" t="n">
        <v>851195</v>
      </c>
    </row>
    <row r="15" spans="1:3">
      <c r="A15" s="4" t="s">
        <v>179</v>
      </c>
    </row>
    <row r="16" spans="1:3">
      <c r="A16" s="4" t="s">
        <v>172</v>
      </c>
      <c r="B16" s="5" t="n">
        <v>1007294</v>
      </c>
      <c r="C16" s="5" t="n">
        <v>851195</v>
      </c>
    </row>
    <row r="17" spans="1:3">
      <c r="A17" s="4" t="s">
        <v>180</v>
      </c>
    </row>
    <row r="18" spans="1:3">
      <c r="A18" s="4" t="s">
        <v>172</v>
      </c>
      <c r="B18" s="7" t="n">
        <v>0</v>
      </c>
      <c r="C18"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59</v>
      </c>
    </row>
    <row r="3" spans="1:3">
      <c r="A3" s="3" t="s">
        <v>182</v>
      </c>
    </row>
    <row r="4" spans="1:3">
      <c r="A4" s="4" t="s">
        <v>183</v>
      </c>
      <c r="B4" s="7" t="n">
        <v>4177</v>
      </c>
      <c r="C4" s="7" t="n">
        <v>3012</v>
      </c>
    </row>
    <row r="5" spans="1:3">
      <c r="A5" s="4" t="s">
        <v>184</v>
      </c>
    </row>
    <row r="6" spans="1:3">
      <c r="A6" s="3" t="s">
        <v>182</v>
      </c>
    </row>
    <row r="7" spans="1:3">
      <c r="A7" s="4" t="s">
        <v>183</v>
      </c>
      <c r="B7" s="5" t="n">
        <v>272</v>
      </c>
      <c r="C7" s="5" t="n">
        <v>272</v>
      </c>
    </row>
    <row r="8" spans="1:3">
      <c r="A8" s="4" t="s">
        <v>185</v>
      </c>
    </row>
    <row r="9" spans="1:3">
      <c r="A9" s="3" t="s">
        <v>182</v>
      </c>
    </row>
    <row r="10" spans="1:3">
      <c r="A10" s="4" t="s">
        <v>183</v>
      </c>
      <c r="B10" s="7" t="n">
        <v>3905</v>
      </c>
      <c r="C10" s="7" t="n">
        <v>27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186</v>
      </c>
      <c r="B1" s="2" t="s">
        <v>1</v>
      </c>
      <c r="D1" s="2" t="s">
        <v>187</v>
      </c>
    </row>
    <row r="2" spans="1:4">
      <c r="B2" s="2" t="s">
        <v>2</v>
      </c>
      <c r="C2" s="2" t="s">
        <v>59</v>
      </c>
      <c r="D2" s="2" t="s">
        <v>25</v>
      </c>
    </row>
    <row r="3" spans="1:4">
      <c r="A3" s="3" t="s">
        <v>188</v>
      </c>
    </row>
    <row r="4" spans="1:4">
      <c r="A4" s="4" t="s">
        <v>189</v>
      </c>
      <c r="B4" s="5" t="n">
        <v>34200</v>
      </c>
    </row>
    <row r="5" spans="1:4">
      <c r="A5" s="4" t="s">
        <v>190</v>
      </c>
      <c r="B5" s="5" t="n">
        <v>500</v>
      </c>
    </row>
    <row r="6" spans="1:4">
      <c r="A6" s="4" t="s">
        <v>191</v>
      </c>
      <c r="B6" s="5" t="n">
        <v>0</v>
      </c>
    </row>
    <row r="7" spans="1:4">
      <c r="A7" s="4" t="s">
        <v>192</v>
      </c>
      <c r="B7" s="5" t="n">
        <v>0</v>
      </c>
    </row>
    <row r="8" spans="1:4">
      <c r="A8" s="4" t="s">
        <v>193</v>
      </c>
      <c r="B8" s="5" t="n">
        <v>0</v>
      </c>
    </row>
    <row r="9" spans="1:4">
      <c r="A9" s="4" t="s">
        <v>194</v>
      </c>
      <c r="B9" s="5" t="n">
        <v>34700</v>
      </c>
      <c r="D9" s="5" t="n">
        <v>34200</v>
      </c>
    </row>
    <row r="10" spans="1:4">
      <c r="A10" s="4" t="s">
        <v>195</v>
      </c>
      <c r="B10" s="5" t="n">
        <v>212081</v>
      </c>
    </row>
    <row r="11" spans="1:4">
      <c r="A11" s="4" t="s">
        <v>196</v>
      </c>
      <c r="B11" s="5" t="n">
        <v>0</v>
      </c>
    </row>
    <row r="12" spans="1:4">
      <c r="A12" s="4" t="s">
        <v>197</v>
      </c>
      <c r="B12" s="5" t="n">
        <v>0</v>
      </c>
    </row>
    <row r="13" spans="1:4">
      <c r="A13" s="4" t="s">
        <v>198</v>
      </c>
      <c r="B13" s="5" t="n">
        <v>0</v>
      </c>
    </row>
    <row r="14" spans="1:4">
      <c r="A14" s="4" t="s">
        <v>199</v>
      </c>
      <c r="B14" s="5" t="n">
        <v>0</v>
      </c>
    </row>
    <row r="15" spans="1:4">
      <c r="A15" s="4" t="s">
        <v>200</v>
      </c>
      <c r="B15" s="5" t="n">
        <v>212081</v>
      </c>
      <c r="D15" s="5" t="n">
        <v>212081</v>
      </c>
    </row>
    <row r="16" spans="1:4">
      <c r="A16" s="4" t="s">
        <v>201</v>
      </c>
      <c r="B16" s="5" t="n">
        <v>246281</v>
      </c>
    </row>
    <row r="17" spans="1:4">
      <c r="A17" s="4" t="s">
        <v>202</v>
      </c>
      <c r="B17" s="5" t="n">
        <v>500</v>
      </c>
      <c r="C17" s="5" t="n">
        <v>0</v>
      </c>
    </row>
    <row r="18" spans="1:4">
      <c r="A18" s="4" t="s">
        <v>203</v>
      </c>
      <c r="B18" s="5" t="n">
        <v>0</v>
      </c>
    </row>
    <row r="19" spans="1:4">
      <c r="A19" s="4" t="s">
        <v>204</v>
      </c>
      <c r="B19" s="5" t="n">
        <v>0</v>
      </c>
    </row>
    <row r="20" spans="1:4">
      <c r="A20" s="4" t="s">
        <v>205</v>
      </c>
      <c r="B20" s="5" t="n">
        <v>0</v>
      </c>
    </row>
    <row r="21" spans="1:4">
      <c r="A21" s="4" t="s">
        <v>206</v>
      </c>
      <c r="B21" s="5" t="n">
        <v>246781</v>
      </c>
      <c r="D21" s="5" t="n">
        <v>246281</v>
      </c>
    </row>
    <row r="22" spans="1:4">
      <c r="A22" s="4" t="s">
        <v>207</v>
      </c>
      <c r="B22" s="8" t="n">
        <v>8.359999999999999</v>
      </c>
    </row>
    <row r="23" spans="1:4">
      <c r="A23" s="4" t="s">
        <v>208</v>
      </c>
      <c r="B23" s="9" t="n">
        <v>4.85</v>
      </c>
    </row>
    <row r="24" spans="1:4">
      <c r="A24" s="4" t="s">
        <v>209</v>
      </c>
      <c r="B24" s="8" t="n">
        <v>8.35</v>
      </c>
      <c r="D24" s="8" t="n">
        <v>8.359999999999999</v>
      </c>
    </row>
    <row r="25" spans="1:4">
      <c r="A25" s="4" t="s">
        <v>210</v>
      </c>
      <c r="B25" s="4" t="s">
        <v>211</v>
      </c>
      <c r="D25" s="4" t="s">
        <v>2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13</v>
      </c>
      <c r="B1" s="2" t="s">
        <v>1</v>
      </c>
    </row>
    <row r="2" spans="1:3">
      <c r="B2" s="2" t="s">
        <v>2</v>
      </c>
      <c r="C2" s="2" t="s">
        <v>25</v>
      </c>
    </row>
    <row r="3" spans="1:3">
      <c r="A3" s="3" t="s">
        <v>188</v>
      </c>
    </row>
    <row r="4" spans="1:3">
      <c r="A4" s="4" t="s">
        <v>214</v>
      </c>
      <c r="B4" s="5" t="n">
        <v>246781</v>
      </c>
    </row>
    <row r="5" spans="1:3">
      <c r="A5" s="4" t="s">
        <v>215</v>
      </c>
      <c r="B5" s="4" t="s">
        <v>211</v>
      </c>
    </row>
    <row r="6" spans="1:3">
      <c r="A6" s="4" t="s">
        <v>216</v>
      </c>
      <c r="B6" s="8" t="n">
        <v>8.35</v>
      </c>
    </row>
    <row r="7" spans="1:3">
      <c r="A7" s="4" t="s">
        <v>217</v>
      </c>
      <c r="B7" s="5" t="n">
        <v>212081</v>
      </c>
      <c r="C7" s="5" t="n">
        <v>212081</v>
      </c>
    </row>
    <row r="8" spans="1:3">
      <c r="A8" s="4" t="s">
        <v>218</v>
      </c>
      <c r="B8" s="8" t="n">
        <v>9.210000000000001</v>
      </c>
    </row>
    <row r="9" spans="1:3">
      <c r="A9" s="4" t="s">
        <v>219</v>
      </c>
    </row>
    <row r="10" spans="1:3">
      <c r="A10" s="3" t="s">
        <v>188</v>
      </c>
    </row>
    <row r="11" spans="1:3">
      <c r="A11" s="4" t="s">
        <v>220</v>
      </c>
      <c r="B11" s="9" t="n">
        <v>2.01</v>
      </c>
    </row>
    <row r="12" spans="1:3">
      <c r="A12" s="4" t="s">
        <v>221</v>
      </c>
      <c r="B12" s="7" t="n">
        <v>3</v>
      </c>
    </row>
    <row r="13" spans="1:3">
      <c r="A13" s="4" t="s">
        <v>214</v>
      </c>
      <c r="B13" s="5" t="n">
        <v>28000</v>
      </c>
    </row>
    <row r="14" spans="1:3">
      <c r="A14" s="4" t="s">
        <v>215</v>
      </c>
      <c r="B14" s="4" t="s">
        <v>222</v>
      </c>
    </row>
    <row r="15" spans="1:3">
      <c r="A15" s="4" t="s">
        <v>216</v>
      </c>
      <c r="B15" s="10" t="n">
        <v>2.7</v>
      </c>
    </row>
    <row r="16" spans="1:3">
      <c r="A16" s="4" t="s">
        <v>217</v>
      </c>
      <c r="B16" s="5" t="n">
        <v>2800</v>
      </c>
    </row>
    <row r="17" spans="1:3">
      <c r="A17" s="4" t="s">
        <v>218</v>
      </c>
      <c r="B17" s="10" t="n">
        <v>2.9</v>
      </c>
    </row>
    <row r="18" spans="1:3">
      <c r="A18" s="4" t="s">
        <v>223</v>
      </c>
    </row>
    <row r="19" spans="1:3">
      <c r="A19" s="3" t="s">
        <v>188</v>
      </c>
    </row>
    <row r="20" spans="1:3">
      <c r="A20" s="4" t="s">
        <v>220</v>
      </c>
      <c r="B20" s="9" t="n">
        <v>4.01</v>
      </c>
    </row>
    <row r="21" spans="1:3">
      <c r="A21" s="4" t="s">
        <v>221</v>
      </c>
      <c r="B21" s="7" t="n">
        <v>5</v>
      </c>
    </row>
    <row r="22" spans="1:3">
      <c r="A22" s="4" t="s">
        <v>214</v>
      </c>
      <c r="B22" s="5" t="n">
        <v>41000</v>
      </c>
    </row>
    <row r="23" spans="1:3">
      <c r="A23" s="4" t="s">
        <v>215</v>
      </c>
      <c r="B23" s="4" t="s">
        <v>224</v>
      </c>
    </row>
    <row r="24" spans="1:3">
      <c r="A24" s="4" t="s">
        <v>216</v>
      </c>
      <c r="B24" s="8" t="n">
        <v>4.53</v>
      </c>
    </row>
    <row r="25" spans="1:3">
      <c r="A25" s="4" t="s">
        <v>217</v>
      </c>
      <c r="B25" s="5" t="n">
        <v>32100</v>
      </c>
    </row>
    <row r="26" spans="1:3">
      <c r="A26" s="4" t="s">
        <v>218</v>
      </c>
      <c r="B26" s="8" t="n">
        <v>4.65</v>
      </c>
    </row>
    <row r="27" spans="1:3">
      <c r="A27" s="4" t="s">
        <v>225</v>
      </c>
    </row>
    <row r="28" spans="1:3">
      <c r="A28" s="3" t="s">
        <v>188</v>
      </c>
    </row>
    <row r="29" spans="1:3">
      <c r="A29" s="4" t="s">
        <v>220</v>
      </c>
      <c r="B29" s="9" t="n">
        <v>5.01</v>
      </c>
    </row>
    <row r="30" spans="1:3">
      <c r="A30" s="4" t="s">
        <v>221</v>
      </c>
      <c r="B30" s="7" t="n">
        <v>10</v>
      </c>
    </row>
    <row r="31" spans="1:3">
      <c r="A31" s="4" t="s">
        <v>214</v>
      </c>
      <c r="B31" s="5" t="n">
        <v>59000</v>
      </c>
    </row>
    <row r="32" spans="1:3">
      <c r="A32" s="4" t="s">
        <v>215</v>
      </c>
      <c r="B32" s="4" t="s">
        <v>226</v>
      </c>
    </row>
    <row r="33" spans="1:3">
      <c r="A33" s="4" t="s">
        <v>216</v>
      </c>
      <c r="B33" s="8" t="n">
        <v>7.55</v>
      </c>
    </row>
    <row r="34" spans="1:3">
      <c r="A34" s="4" t="s">
        <v>217</v>
      </c>
      <c r="B34" s="5" t="n">
        <v>58400</v>
      </c>
    </row>
    <row r="35" spans="1:3">
      <c r="A35" s="4" t="s">
        <v>218</v>
      </c>
      <c r="B35" s="8" t="n">
        <v>7.56</v>
      </c>
    </row>
    <row r="36" spans="1:3">
      <c r="A36" s="4" t="s">
        <v>227</v>
      </c>
    </row>
    <row r="37" spans="1:3">
      <c r="A37" s="3" t="s">
        <v>188</v>
      </c>
    </row>
    <row r="38" spans="1:3">
      <c r="A38" s="4" t="s">
        <v>220</v>
      </c>
      <c r="B38" s="9" t="n">
        <v>10.01</v>
      </c>
    </row>
    <row r="39" spans="1:3">
      <c r="A39" s="4" t="s">
        <v>221</v>
      </c>
      <c r="B39" s="7" t="n">
        <v>15</v>
      </c>
    </row>
    <row r="40" spans="1:3">
      <c r="A40" s="4" t="s">
        <v>214</v>
      </c>
      <c r="B40" s="5" t="n">
        <v>118781</v>
      </c>
    </row>
    <row r="41" spans="1:3">
      <c r="A41" s="4" t="s">
        <v>215</v>
      </c>
      <c r="B41" s="4" t="s">
        <v>228</v>
      </c>
    </row>
    <row r="42" spans="1:3">
      <c r="A42" s="4" t="s">
        <v>216</v>
      </c>
      <c r="B42" s="10" t="n">
        <v>11.4</v>
      </c>
    </row>
    <row r="43" spans="1:3">
      <c r="A43" s="4" t="s">
        <v>217</v>
      </c>
      <c r="B43" s="5" t="n">
        <v>118781</v>
      </c>
    </row>
    <row r="44" spans="1:3">
      <c r="A44" s="4" t="s">
        <v>218</v>
      </c>
      <c r="B44" s="10" t="n">
        <v>1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9</v>
      </c>
      <c r="B1" s="2" t="s">
        <v>2</v>
      </c>
      <c r="C1" s="2" t="s">
        <v>25</v>
      </c>
    </row>
    <row r="2" spans="1:3">
      <c r="A2" s="3" t="s">
        <v>230</v>
      </c>
    </row>
    <row r="3" spans="1:3">
      <c r="A3" s="4" t="s">
        <v>231</v>
      </c>
      <c r="B3" s="7" t="n">
        <v>8015</v>
      </c>
      <c r="C3" s="7" t="n">
        <v>20759</v>
      </c>
    </row>
    <row r="4" spans="1:3">
      <c r="A4" s="4" t="s">
        <v>232</v>
      </c>
      <c r="B4" s="5" t="n">
        <v>264166</v>
      </c>
      <c r="C4" s="5" t="n">
        <v>383216</v>
      </c>
    </row>
    <row r="5" spans="1:3">
      <c r="A5" s="4" t="s">
        <v>233</v>
      </c>
      <c r="B5" s="5" t="n">
        <v>1130307</v>
      </c>
      <c r="C5" s="5" t="n">
        <v>954369</v>
      </c>
    </row>
    <row r="6" spans="1:3">
      <c r="A6" s="4" t="s">
        <v>234</v>
      </c>
      <c r="B6" s="7" t="n">
        <v>1402488</v>
      </c>
      <c r="C6" s="7" t="n">
        <v>13583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5</v>
      </c>
      <c r="B1" s="2" t="s">
        <v>236</v>
      </c>
      <c r="C1" s="2" t="s">
        <v>237</v>
      </c>
    </row>
    <row r="2" spans="1:3">
      <c r="A2" s="3" t="s">
        <v>238</v>
      </c>
    </row>
    <row r="3" spans="1:3">
      <c r="A3" s="4" t="s">
        <v>239</v>
      </c>
      <c r="C3" s="4" t="s">
        <v>240</v>
      </c>
    </row>
    <row r="4" spans="1:3">
      <c r="A4" s="4" t="s">
        <v>241</v>
      </c>
    </row>
    <row r="5" spans="1:3">
      <c r="A5" s="3" t="s">
        <v>238</v>
      </c>
    </row>
    <row r="6" spans="1:3">
      <c r="A6" s="4" t="s">
        <v>239</v>
      </c>
      <c r="B6" s="4" t="s">
        <v>2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59</v>
      </c>
    </row>
    <row r="3" spans="1:3">
      <c r="A3" s="3" t="s">
        <v>244</v>
      </c>
    </row>
    <row r="4" spans="1:3">
      <c r="A4" s="4" t="s">
        <v>245</v>
      </c>
      <c r="B4" s="5" t="n">
        <v>246781</v>
      </c>
      <c r="C4" s="5" t="n">
        <v>24228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59</v>
      </c>
    </row>
    <row r="3" spans="1:3">
      <c r="A3" s="3" t="s">
        <v>247</v>
      </c>
    </row>
    <row r="4" spans="1:3">
      <c r="A4" s="4" t="s">
        <v>248</v>
      </c>
      <c r="B4" s="4" t="s">
        <v>249</v>
      </c>
      <c r="C4" s="4" t="s">
        <v>250</v>
      </c>
    </row>
    <row r="5" spans="1:3">
      <c r="A5" s="4" t="s">
        <v>251</v>
      </c>
    </row>
    <row r="6" spans="1:3">
      <c r="A6" s="3" t="s">
        <v>247</v>
      </c>
    </row>
    <row r="7" spans="1:3">
      <c r="A7" s="4" t="s">
        <v>248</v>
      </c>
      <c r="C7" s="4" t="s">
        <v>252</v>
      </c>
    </row>
    <row r="8" spans="1:3">
      <c r="A8" s="4" t="s">
        <v>253</v>
      </c>
    </row>
    <row r="9" spans="1:3">
      <c r="A9" s="3" t="s">
        <v>247</v>
      </c>
    </row>
    <row r="10" spans="1:3">
      <c r="A10" s="4" t="s">
        <v>248</v>
      </c>
      <c r="C10" s="4" t="s">
        <v>2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5</v>
      </c>
    </row>
    <row r="2" spans="1:3">
      <c r="A2" s="4" t="s">
        <v>54</v>
      </c>
      <c r="B2" s="8" t="n">
        <v>0.1</v>
      </c>
      <c r="C2" s="8" t="n">
        <v>0.1</v>
      </c>
    </row>
    <row r="3" spans="1:3">
      <c r="A3" s="4" t="s">
        <v>55</v>
      </c>
      <c r="B3" s="5" t="n">
        <v>7000000</v>
      </c>
      <c r="C3" s="5" t="n">
        <v>7000000</v>
      </c>
    </row>
    <row r="4" spans="1:3">
      <c r="A4" s="4" t="s">
        <v>56</v>
      </c>
      <c r="B4" s="5" t="n">
        <v>1839877</v>
      </c>
      <c r="C4" s="5" t="n">
        <v>1839877</v>
      </c>
    </row>
    <row r="5" spans="1:3">
      <c r="A5" s="4" t="s">
        <v>57</v>
      </c>
      <c r="B5" s="5" t="n">
        <v>1839877</v>
      </c>
      <c r="C5" s="5" t="n">
        <v>18398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59</v>
      </c>
    </row>
    <row r="3" spans="1:3">
      <c r="A3" s="3" t="s">
        <v>256</v>
      </c>
    </row>
    <row r="4" spans="1:3">
      <c r="A4" s="4" t="s">
        <v>257</v>
      </c>
      <c r="B4" s="7" t="n">
        <v>1116593</v>
      </c>
      <c r="C4" s="7" t="n">
        <v>631621</v>
      </c>
    </row>
    <row r="5" spans="1:3">
      <c r="A5" s="4" t="s">
        <v>258</v>
      </c>
    </row>
    <row r="6" spans="1:3">
      <c r="A6" s="3" t="s">
        <v>256</v>
      </c>
    </row>
    <row r="7" spans="1:3">
      <c r="A7" s="4" t="s">
        <v>257</v>
      </c>
      <c r="B7" s="5" t="n">
        <v>987535</v>
      </c>
      <c r="C7" s="5" t="n">
        <v>531789</v>
      </c>
    </row>
    <row r="8" spans="1:3">
      <c r="A8" s="4" t="s">
        <v>259</v>
      </c>
    </row>
    <row r="9" spans="1:3">
      <c r="A9" s="3" t="s">
        <v>256</v>
      </c>
    </row>
    <row r="10" spans="1:3">
      <c r="A10" s="4" t="s">
        <v>257</v>
      </c>
      <c r="B10" s="7" t="n">
        <v>129058</v>
      </c>
      <c r="C10" s="7" t="n">
        <v>998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59</v>
      </c>
    </row>
    <row r="3" spans="1:3">
      <c r="A3" s="4" t="s">
        <v>261</v>
      </c>
    </row>
    <row r="4" spans="1:3">
      <c r="A4" s="3" t="s">
        <v>262</v>
      </c>
    </row>
    <row r="5" spans="1:3">
      <c r="A5" s="4" t="s">
        <v>263</v>
      </c>
      <c r="B5" s="4" t="s">
        <v>264</v>
      </c>
      <c r="C5" s="4" t="s">
        <v>265</v>
      </c>
    </row>
    <row r="6" spans="1:3">
      <c r="A6" s="4" t="s">
        <v>266</v>
      </c>
    </row>
    <row r="7" spans="1:3">
      <c r="A7" s="3" t="s">
        <v>262</v>
      </c>
    </row>
    <row r="8" spans="1:3">
      <c r="A8" s="4" t="s">
        <v>263</v>
      </c>
      <c r="B8" s="4" t="s">
        <v>267</v>
      </c>
      <c r="C8" s="4" t="s">
        <v>268</v>
      </c>
    </row>
    <row r="9" spans="1:3">
      <c r="A9" s="4" t="s">
        <v>269</v>
      </c>
    </row>
    <row r="10" spans="1:3">
      <c r="A10" s="3" t="s">
        <v>262</v>
      </c>
    </row>
    <row r="11" spans="1:3">
      <c r="A11" s="4" t="s">
        <v>263</v>
      </c>
      <c r="B11" s="4" t="s">
        <v>265</v>
      </c>
      <c r="C11" s="4" t="s">
        <v>270</v>
      </c>
    </row>
    <row r="12" spans="1:3">
      <c r="A12" s="4" t="s">
        <v>271</v>
      </c>
    </row>
    <row r="13" spans="1:3">
      <c r="A13" s="3" t="s">
        <v>262</v>
      </c>
    </row>
    <row r="14" spans="1:3">
      <c r="A14" s="4" t="s">
        <v>263</v>
      </c>
      <c r="B14" s="4" t="s">
        <v>272</v>
      </c>
      <c r="C14" s="4" t="s">
        <v>273</v>
      </c>
    </row>
    <row r="15" spans="1:3">
      <c r="A15" s="4" t="s">
        <v>274</v>
      </c>
    </row>
    <row r="16" spans="1:3">
      <c r="A16" s="3" t="s">
        <v>262</v>
      </c>
    </row>
    <row r="17" spans="1:3">
      <c r="A17" s="4" t="s">
        <v>263</v>
      </c>
      <c r="B17" s="4" t="s">
        <v>275</v>
      </c>
      <c r="C17" s="4" t="s">
        <v>2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59</v>
      </c>
    </row>
    <row r="3" spans="1:3">
      <c r="A3" s="4" t="s">
        <v>277</v>
      </c>
    </row>
    <row r="4" spans="1:3">
      <c r="A4" s="3" t="s">
        <v>262</v>
      </c>
    </row>
    <row r="5" spans="1:3">
      <c r="A5" s="4" t="s">
        <v>278</v>
      </c>
      <c r="B5" s="4" t="s">
        <v>279</v>
      </c>
      <c r="C5" s="4" t="s">
        <v>252</v>
      </c>
    </row>
    <row r="6" spans="1:3">
      <c r="A6" s="4" t="s">
        <v>280</v>
      </c>
    </row>
    <row r="7" spans="1:3">
      <c r="A7" s="3" t="s">
        <v>262</v>
      </c>
    </row>
    <row r="8" spans="1:3">
      <c r="A8" s="4" t="s">
        <v>278</v>
      </c>
      <c r="B8" s="4" t="s">
        <v>264</v>
      </c>
      <c r="C8" s="4" t="s">
        <v>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82</v>
      </c>
    </row>
    <row r="3" spans="1:3">
      <c r="A3" s="4" t="s">
        <v>172</v>
      </c>
      <c r="B3" s="7" t="n">
        <v>1007294</v>
      </c>
      <c r="C3" s="7" t="n">
        <v>851195</v>
      </c>
    </row>
    <row r="4" spans="1:3">
      <c r="A4" s="4" t="s">
        <v>283</v>
      </c>
    </row>
    <row r="5" spans="1:3">
      <c r="A5" s="3" t="s">
        <v>282</v>
      </c>
    </row>
    <row r="6" spans="1:3">
      <c r="A6" s="4" t="s">
        <v>284</v>
      </c>
      <c r="B6" s="5" t="n">
        <v>1007294</v>
      </c>
      <c r="C6" s="5" t="n">
        <v>851195</v>
      </c>
    </row>
    <row r="7" spans="1:3">
      <c r="A7" s="4" t="s">
        <v>285</v>
      </c>
      <c r="C7" s="5" t="n">
        <v>0</v>
      </c>
    </row>
    <row r="8" spans="1:3">
      <c r="A8" s="4" t="s">
        <v>286</v>
      </c>
      <c r="B8" s="5" t="n">
        <v>0</v>
      </c>
      <c r="C8" s="5" t="n">
        <v>0</v>
      </c>
    </row>
    <row r="9" spans="1:3">
      <c r="A9" s="4" t="s">
        <v>287</v>
      </c>
      <c r="B9" s="5" t="n">
        <v>0</v>
      </c>
      <c r="C9" s="5" t="n">
        <v>0</v>
      </c>
    </row>
    <row r="10" spans="1:3">
      <c r="A10" s="4" t="s">
        <v>172</v>
      </c>
      <c r="B10" s="7" t="n">
        <v>1007294</v>
      </c>
      <c r="C10" s="7" t="n">
        <v>851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34273</v>
      </c>
      <c r="C3" s="7" t="n">
        <v>412366</v>
      </c>
    </row>
    <row r="4" spans="1:3">
      <c r="A4" s="4" t="s">
        <v>291</v>
      </c>
      <c r="B4" s="5" t="n">
        <v>3694</v>
      </c>
      <c r="C4" s="5" t="n">
        <v>6986</v>
      </c>
    </row>
    <row r="5" spans="1:3">
      <c r="A5" s="4" t="s">
        <v>292</v>
      </c>
      <c r="B5" s="5" t="n">
        <v>33286</v>
      </c>
      <c r="C5" s="5" t="n">
        <v>59099</v>
      </c>
    </row>
    <row r="6" spans="1:3">
      <c r="A6" s="4" t="s">
        <v>293</v>
      </c>
      <c r="B6" s="5" t="n">
        <v>204681</v>
      </c>
      <c r="C6" s="5" t="n">
        <v>360253</v>
      </c>
    </row>
    <row r="7" spans="1:3">
      <c r="A7" s="4" t="s">
        <v>294</v>
      </c>
      <c r="B7" s="5" t="n">
        <v>204580</v>
      </c>
      <c r="C7" s="5" t="n">
        <v>360469</v>
      </c>
    </row>
    <row r="8" spans="1:3">
      <c r="A8" s="4" t="s">
        <v>295</v>
      </c>
      <c r="B8" s="7" t="n">
        <v>-101</v>
      </c>
      <c r="C8" s="7" t="n">
        <v>2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97</v>
      </c>
      <c r="C1" s="2" t="s">
        <v>298</v>
      </c>
    </row>
    <row r="2" spans="1:3">
      <c r="A2" s="3" t="s">
        <v>299</v>
      </c>
    </row>
    <row r="3" spans="1:3">
      <c r="A3" s="4" t="s">
        <v>300</v>
      </c>
      <c r="C3" s="7" t="n">
        <v>275000</v>
      </c>
    </row>
    <row r="4" spans="1:3">
      <c r="A4" s="4" t="s">
        <v>301</v>
      </c>
      <c r="C4" s="4" t="s">
        <v>302</v>
      </c>
    </row>
    <row r="5" spans="1:3">
      <c r="A5" s="4" t="s">
        <v>303</v>
      </c>
      <c r="C5" s="5" t="n">
        <v>11000</v>
      </c>
    </row>
    <row r="6" spans="1:3">
      <c r="A6" s="4" t="s">
        <v>304</v>
      </c>
      <c r="B6" s="7" t="n">
        <v>737283</v>
      </c>
    </row>
    <row r="7" spans="1:3">
      <c r="A7" s="4" t="s">
        <v>305</v>
      </c>
      <c r="B7" s="5" t="n">
        <v>661466</v>
      </c>
    </row>
    <row r="8" spans="1:3">
      <c r="A8" s="4" t="s">
        <v>306</v>
      </c>
      <c r="B8" s="7" t="n">
        <v>75817</v>
      </c>
    </row>
    <row r="9" spans="1:3">
      <c r="A9" s="4" t="s">
        <v>307</v>
      </c>
      <c r="B9" s="4" t="s">
        <v>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8</v>
      </c>
      <c r="B1" s="2" t="s">
        <v>1</v>
      </c>
    </row>
    <row r="2" spans="1:3">
      <c r="B2" s="2" t="s">
        <v>2</v>
      </c>
      <c r="C2" s="2" t="s">
        <v>59</v>
      </c>
    </row>
    <row r="3" spans="1:3">
      <c r="A3" s="4" t="s">
        <v>60</v>
      </c>
      <c r="B3" s="7" t="n">
        <v>1116593</v>
      </c>
      <c r="C3" s="7" t="n">
        <v>631621</v>
      </c>
    </row>
    <row r="4" spans="1:3">
      <c r="A4" s="4" t="s">
        <v>61</v>
      </c>
      <c r="B4" s="5" t="n">
        <v>544858</v>
      </c>
      <c r="C4" s="5" t="n">
        <v>188597</v>
      </c>
    </row>
    <row r="5" spans="1:3">
      <c r="A5" s="4" t="s">
        <v>62</v>
      </c>
      <c r="B5" s="5" t="n">
        <v>571735</v>
      </c>
      <c r="C5" s="5" t="n">
        <v>443024</v>
      </c>
    </row>
    <row r="6" spans="1:3">
      <c r="A6" s="3" t="s">
        <v>63</v>
      </c>
    </row>
    <row r="7" spans="1:3">
      <c r="A7" s="4" t="s">
        <v>64</v>
      </c>
      <c r="B7" s="5" t="n">
        <v>459974</v>
      </c>
      <c r="C7" s="5" t="n">
        <v>645743</v>
      </c>
    </row>
    <row r="8" spans="1:3">
      <c r="A8" s="4" t="s">
        <v>65</v>
      </c>
      <c r="B8" s="5" t="n">
        <v>165509</v>
      </c>
      <c r="C8" s="5" t="n">
        <v>494276</v>
      </c>
    </row>
    <row r="9" spans="1:3">
      <c r="A9" s="4" t="s">
        <v>66</v>
      </c>
      <c r="B9" s="5" t="n">
        <v>625483</v>
      </c>
      <c r="C9" s="5" t="n">
        <v>1140019</v>
      </c>
    </row>
    <row r="10" spans="1:3">
      <c r="A10" s="4" t="s">
        <v>67</v>
      </c>
      <c r="B10" s="5" t="n">
        <v>-53748</v>
      </c>
      <c r="C10" s="5" t="n">
        <v>-696995</v>
      </c>
    </row>
    <row r="11" spans="1:3">
      <c r="A11" s="3" t="s">
        <v>68</v>
      </c>
    </row>
    <row r="12" spans="1:3">
      <c r="A12" s="4" t="s">
        <v>69</v>
      </c>
      <c r="B12" s="5" t="n">
        <v>1782</v>
      </c>
      <c r="C12" s="5" t="n">
        <v>2407</v>
      </c>
    </row>
    <row r="13" spans="1:3">
      <c r="A13" s="4" t="s">
        <v>70</v>
      </c>
      <c r="B13" s="7" t="n">
        <v>-51966</v>
      </c>
      <c r="C13" s="7" t="n">
        <v>-694588</v>
      </c>
    </row>
    <row r="14" spans="1:3">
      <c r="A14" s="3" t="s">
        <v>71</v>
      </c>
    </row>
    <row r="15" spans="1:3">
      <c r="A15" s="4" t="s">
        <v>72</v>
      </c>
      <c r="B15" s="8" t="n">
        <v>-0.03</v>
      </c>
      <c r="C15" s="8" t="n">
        <v>-0.38</v>
      </c>
    </row>
    <row r="16" spans="1:3">
      <c r="A16" s="4" t="s">
        <v>73</v>
      </c>
      <c r="B16" s="8" t="n">
        <v>-0.03</v>
      </c>
      <c r="C16" s="8" t="n">
        <v>-0.38</v>
      </c>
    </row>
    <row r="17" spans="1:3">
      <c r="A17" s="3" t="s">
        <v>74</v>
      </c>
    </row>
    <row r="18" spans="1:3">
      <c r="A18" s="4" t="s">
        <v>72</v>
      </c>
      <c r="B18" s="5" t="n">
        <v>1839877</v>
      </c>
      <c r="C18" s="5" t="n">
        <v>1839877</v>
      </c>
    </row>
    <row r="19" spans="1:3">
      <c r="A19" s="4" t="s">
        <v>73</v>
      </c>
      <c r="B19" s="5" t="n">
        <v>1839877</v>
      </c>
      <c r="C19" s="5" t="n">
        <v>18398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59</v>
      </c>
    </row>
    <row r="3" spans="1:3">
      <c r="A3" s="3" t="s">
        <v>76</v>
      </c>
    </row>
    <row r="4" spans="1:3">
      <c r="A4" s="4" t="s">
        <v>70</v>
      </c>
      <c r="B4" s="7" t="n">
        <v>-51966</v>
      </c>
      <c r="C4" s="7" t="n">
        <v>-694588</v>
      </c>
    </row>
    <row r="5" spans="1:3">
      <c r="A5" s="3" t="s">
        <v>77</v>
      </c>
    </row>
    <row r="6" spans="1:3">
      <c r="A6" s="4" t="s">
        <v>78</v>
      </c>
      <c r="B6" s="5" t="n">
        <v>12794</v>
      </c>
      <c r="C6" s="5" t="n">
        <v>41334</v>
      </c>
    </row>
    <row r="7" spans="1:3">
      <c r="A7" s="4" t="s">
        <v>79</v>
      </c>
      <c r="B7" s="5" t="n">
        <v>4177</v>
      </c>
      <c r="C7" s="5" t="n">
        <v>3012</v>
      </c>
    </row>
    <row r="8" spans="1:3">
      <c r="A8" s="4" t="s">
        <v>80</v>
      </c>
      <c r="B8" s="5" t="n">
        <v>5572</v>
      </c>
      <c r="C8" s="5" t="n">
        <v>6549</v>
      </c>
    </row>
    <row r="9" spans="1:3">
      <c r="A9" s="3" t="s">
        <v>81</v>
      </c>
    </row>
    <row r="10" spans="1:3">
      <c r="A10" s="4" t="s">
        <v>82</v>
      </c>
      <c r="B10" s="5" t="n">
        <v>407102</v>
      </c>
      <c r="C10" s="5" t="n">
        <v>-417098</v>
      </c>
    </row>
    <row r="11" spans="1:3">
      <c r="A11" s="4" t="s">
        <v>83</v>
      </c>
      <c r="B11" s="5" t="n">
        <v>-44144</v>
      </c>
      <c r="C11" s="5" t="n">
        <v>-132580</v>
      </c>
    </row>
    <row r="12" spans="1:3">
      <c r="A12" s="4" t="s">
        <v>32</v>
      </c>
      <c r="B12" s="5" t="n">
        <v>23778</v>
      </c>
      <c r="C12" s="5" t="n">
        <v>44543</v>
      </c>
    </row>
    <row r="13" spans="1:3">
      <c r="A13" s="4" t="s">
        <v>42</v>
      </c>
      <c r="B13" s="5" t="n">
        <v>-45242</v>
      </c>
      <c r="C13" s="5" t="n">
        <v>-72660</v>
      </c>
    </row>
    <row r="14" spans="1:3">
      <c r="A14" s="4" t="s">
        <v>84</v>
      </c>
      <c r="B14" s="5" t="n">
        <v>-74147</v>
      </c>
      <c r="C14" s="5" t="n">
        <v>41539</v>
      </c>
    </row>
    <row r="15" spans="1:3">
      <c r="A15" s="4" t="s">
        <v>85</v>
      </c>
      <c r="B15" s="5" t="n">
        <v>237924</v>
      </c>
      <c r="C15" s="5" t="n">
        <v>-1179949</v>
      </c>
    </row>
    <row r="16" spans="1:3">
      <c r="A16" s="3" t="s">
        <v>86</v>
      </c>
    </row>
    <row r="17" spans="1:3">
      <c r="A17" s="4" t="s">
        <v>87</v>
      </c>
      <c r="B17" s="5" t="n">
        <v>0</v>
      </c>
      <c r="C17" s="5" t="n">
        <v>-3575</v>
      </c>
    </row>
    <row r="18" spans="1:3">
      <c r="A18" s="4" t="s">
        <v>88</v>
      </c>
      <c r="B18" s="5" t="n">
        <v>150000</v>
      </c>
      <c r="C18" s="5" t="n">
        <v>0</v>
      </c>
    </row>
    <row r="19" spans="1:3">
      <c r="A19" s="4" t="s">
        <v>89</v>
      </c>
      <c r="B19" s="5" t="n">
        <v>150000</v>
      </c>
      <c r="C19" s="5" t="n">
        <v>-3575</v>
      </c>
    </row>
    <row r="20" spans="1:3">
      <c r="A20" s="4" t="s">
        <v>90</v>
      </c>
      <c r="B20" s="5" t="n">
        <v>387924</v>
      </c>
      <c r="C20" s="5" t="n">
        <v>-1183524</v>
      </c>
    </row>
    <row r="21" spans="1:3">
      <c r="A21" s="4" t="s">
        <v>91</v>
      </c>
      <c r="B21" s="5" t="n">
        <v>1283673</v>
      </c>
      <c r="C21" s="5" t="n">
        <v>2589036</v>
      </c>
    </row>
    <row r="22" spans="1:3">
      <c r="A22" s="4" t="s">
        <v>92</v>
      </c>
      <c r="B22" s="5" t="n">
        <v>1671597</v>
      </c>
      <c r="C22" s="5" t="n">
        <v>1405512</v>
      </c>
    </row>
    <row r="23" spans="1:3">
      <c r="A23" s="3" t="s">
        <v>93</v>
      </c>
    </row>
    <row r="24" spans="1:3">
      <c r="A24" s="4" t="s">
        <v>94</v>
      </c>
      <c r="B24" s="7" t="n">
        <v>856</v>
      </c>
      <c r="C24" s="7" t="n">
        <v>8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102</v>
      </c>
    </row>
    <row r="4" spans="1:2">
      <c r="A4" s="4" t="s">
        <v>83</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6:32:22Z</dcterms:created>
  <dcterms:modified xmlns:dcterms="http://purl.org/dc/terms/" xmlns:xsi="http://www.w3.org/2001/XMLSchema-instance" xsi:type="dcterms:W3CDTF">2018-02-13T16:32:22Z</dcterms:modified>
</cp:coreProperties>
</file>